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Basis of Presentation and Conso" sheetId="8" state="visible" r:id="rId8"/>
    <sheet xmlns:r="http://schemas.openxmlformats.org/officeDocument/2006/relationships" name="Real Estate Related Investmen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Intangible Assets, Net" sheetId="12" state="visible" r:id="rId12"/>
    <sheet xmlns:r="http://schemas.openxmlformats.org/officeDocument/2006/relationships" name="Mortgage Notes Payables, Net _ "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and Con17" sheetId="17" state="visible" r:id="rId17"/>
    <sheet xmlns:r="http://schemas.openxmlformats.org/officeDocument/2006/relationships" name="Organization (Tables)" sheetId="18" state="visible" r:id="rId18"/>
    <sheet xmlns:r="http://schemas.openxmlformats.org/officeDocument/2006/relationships" name="Real Estate Related Investmen19" sheetId="19" state="visible" r:id="rId19"/>
    <sheet xmlns:r="http://schemas.openxmlformats.org/officeDocument/2006/relationships" name="Intangible Assets, Net (Tables)" sheetId="20" state="visible" r:id="rId20"/>
    <sheet xmlns:r="http://schemas.openxmlformats.org/officeDocument/2006/relationships" name="Mortgage Notes Payables, Net 21" sheetId="21" state="visible" r:id="rId21"/>
    <sheet xmlns:r="http://schemas.openxmlformats.org/officeDocument/2006/relationships" name="Related Party Transactions (Tab" sheetId="22" state="visible" r:id="rId22"/>
    <sheet xmlns:r="http://schemas.openxmlformats.org/officeDocument/2006/relationships" name="Organization (Details)" sheetId="23" state="visible" r:id="rId23"/>
    <sheet xmlns:r="http://schemas.openxmlformats.org/officeDocument/2006/relationships" name="Basis of Presentation and Con24" sheetId="24" state="visible" r:id="rId24"/>
    <sheet xmlns:r="http://schemas.openxmlformats.org/officeDocument/2006/relationships" name="Real Estate Related Investmen25" sheetId="25" state="visible" r:id="rId25"/>
    <sheet xmlns:r="http://schemas.openxmlformats.org/officeDocument/2006/relationships" name="Stockholder's Equity (Details)" sheetId="26" state="visible" r:id="rId26"/>
    <sheet xmlns:r="http://schemas.openxmlformats.org/officeDocument/2006/relationships" name="Intangible Assets, Net (Details" sheetId="27" state="visible" r:id="rId27"/>
    <sheet xmlns:r="http://schemas.openxmlformats.org/officeDocument/2006/relationships" name="Mortgage Notes Payables, Net 28"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70">
  <si>
    <t>Document and Entity Information - shares</t>
  </si>
  <si>
    <t>9 Months Ended</t>
  </si>
  <si>
    <t>Sep. 30, 2016</t>
  </si>
  <si>
    <t>Nov. 07, 2016</t>
  </si>
  <si>
    <t>Document Information [Line Items]</t>
  </si>
  <si>
    <t>Entity Registrant Name</t>
  </si>
  <si>
    <t>Parkway, Inc.</t>
  </si>
  <si>
    <t>Entity Central Index Key</t>
  </si>
  <si>
    <t>Current Fiscal Year End Date</t>
  </si>
  <si>
    <t>--12-31</t>
  </si>
  <si>
    <t>Entity Filer Category</t>
  </si>
  <si>
    <t>Non-accelerated Filer</t>
  </si>
  <si>
    <t>Document Type</t>
  </si>
  <si>
    <t>10-Q/A</t>
  </si>
  <si>
    <t>Document Period End Date</t>
  </si>
  <si>
    <t>Sep. 30,
		2016</t>
  </si>
  <si>
    <t>Document Fiscal Year Focus</t>
  </si>
  <si>
    <t>Document Fiscal Period Focus</t>
  </si>
  <si>
    <t>Q3</t>
  </si>
  <si>
    <t>Amendment Flag</t>
  </si>
  <si>
    <t>true</t>
  </si>
  <si>
    <t>Amendment Description</t>
  </si>
  <si>
    <t>Amendment No. 1 to the Parkway, Inc. Quarterly Report on Form 10-Q for the quarter ended September 30, 2016, filed with the Securities and Exchange Commission on November 14, 2016</t>
  </si>
  <si>
    <t>Common Stock</t>
  </si>
  <si>
    <t>Entity Common Stock, Shares Outstanding</t>
  </si>
  <si>
    <t>Limited Voting Stock</t>
  </si>
  <si>
    <t>Consolidated Balance Sheets (unaudited) - USD ($)</t>
  </si>
  <si>
    <t>Jun. 29, 2016</t>
  </si>
  <si>
    <t>Dec. 31, 2015</t>
  </si>
  <si>
    <t>Real estate related investments:</t>
  </si>
  <si>
    <t>Cash and cash equivalents</t>
  </si>
  <si>
    <t>Other assets</t>
  </si>
  <si>
    <t>Total assets</t>
  </si>
  <si>
    <t>Liabilities</t>
  </si>
  <si>
    <t>Accrued liabilities</t>
  </si>
  <si>
    <t>Stockholder's Equity</t>
  </si>
  <si>
    <t>Common stock ($0.001 par value, 100,000 shares authorized, 1,000 issued and outstanding)</t>
  </si>
  <si>
    <t>Additional paid-in capital</t>
  </si>
  <si>
    <t>Accumulated deficit</t>
  </si>
  <si>
    <t>Total stockholder's equity</t>
  </si>
  <si>
    <t>Total liabilities and equity</t>
  </si>
  <si>
    <t>Parkway Houston</t>
  </si>
  <si>
    <t>Office properties</t>
  </si>
  <si>
    <t>Accumulated depreciation</t>
  </si>
  <si>
    <t>Total real estate related investments, net</t>
  </si>
  <si>
    <t>Receivables and other assets</t>
  </si>
  <si>
    <t>Mortgage notes payable, net</t>
  </si>
  <si>
    <t>Accounts payable and other liabilities</t>
  </si>
  <si>
    <t>Below market leases, net</t>
  </si>
  <si>
    <t>Legacy Parkway equity</t>
  </si>
  <si>
    <t>Parkway Houston | Lease Intangibles</t>
  </si>
  <si>
    <t>Intangible assets, net</t>
  </si>
  <si>
    <t>Parkway Houston | Management contract intangibles</t>
  </si>
  <si>
    <t>Cousins Houston</t>
  </si>
  <si>
    <t>Deferred rents receivable</t>
  </si>
  <si>
    <t>Accounts receivable, net of allowance for doubtful accounts of $304 and $254 in 2016 and 2015, respectively</t>
  </si>
  <si>
    <t>Other liabilities</t>
  </si>
  <si>
    <t>Commitments and contingencies</t>
  </si>
  <si>
    <t xml:space="preserve"> </t>
  </si>
  <si>
    <t>Consolidated Balance Sheets (unaudited) (Parenthetical) - USD ($) $ in Thousands</t>
  </si>
  <si>
    <t>Common stock, par value (in usd per share)</t>
  </si>
  <si>
    <t>Common stock, shares authorized</t>
  </si>
  <si>
    <t>Common stock, shares issued</t>
  </si>
  <si>
    <t>Common stock, shares outstanding</t>
  </si>
  <si>
    <t>Real estate investment property, accumulated depreciation</t>
  </si>
  <si>
    <t>Below market lease accumulated amortization</t>
  </si>
  <si>
    <t>Allowance for doubtful accounts receivable</t>
  </si>
  <si>
    <t>Finite-lived intangible assets accumulated amortization</t>
  </si>
  <si>
    <t>Consolidated Statement of Operations (unaudited) - USD ($)</t>
  </si>
  <si>
    <t>3 Months Ended</t>
  </si>
  <si>
    <t>Sep. 30, 2015</t>
  </si>
  <si>
    <t>Expenses</t>
  </si>
  <si>
    <t>General and administrative</t>
  </si>
  <si>
    <t>Other income and expenses</t>
  </si>
  <si>
    <t>Net Income (Loss) Attributable to Parent</t>
  </si>
  <si>
    <t>Revenues</t>
  </si>
  <si>
    <t>Other</t>
  </si>
  <si>
    <t>Total revenues</t>
  </si>
  <si>
    <t>Property operating expenses</t>
  </si>
  <si>
    <t>Depreciation and amortization of office properties</t>
  </si>
  <si>
    <t>Transaction costs</t>
  </si>
  <si>
    <t>Total expenses</t>
  </si>
  <si>
    <t>Interest expense</t>
  </si>
  <si>
    <t>Management company income</t>
  </si>
  <si>
    <t>Sale of condominium units</t>
  </si>
  <si>
    <t>Cost of sales - condominium units</t>
  </si>
  <si>
    <t>Operating income (loss)</t>
  </si>
  <si>
    <t>Interest and other income</t>
  </si>
  <si>
    <t>Gain on extinguishment of debt</t>
  </si>
  <si>
    <t>Loss before income taxes</t>
  </si>
  <si>
    <t>Income tax expense</t>
  </si>
  <si>
    <t>Net loss</t>
  </si>
  <si>
    <t>Net loss attributable to noncontrolling interests</t>
  </si>
  <si>
    <t>Consolidated Statement of Changes in Stockholder's Equity (unaudited) - USD ($)</t>
  </si>
  <si>
    <t>Total</t>
  </si>
  <si>
    <t>Additional Paid-In Capital</t>
  </si>
  <si>
    <t>Accumulated Deficit</t>
  </si>
  <si>
    <t>Parkway HoustonParent Net Investment</t>
  </si>
  <si>
    <t>Beginning balance at Dec. 31, 2014</t>
  </si>
  <si>
    <t>Increase (Decrease) in Stockholders' Equity [Roll Forward]</t>
  </si>
  <si>
    <t>Contributions (distributions) from parent</t>
  </si>
  <si>
    <t>Ending balance at Sep. 30, 2015</t>
  </si>
  <si>
    <t>Beginning balance at Dec. 31, 2015</t>
  </si>
  <si>
    <t>Ending balance at Sep. 30, 2016</t>
  </si>
  <si>
    <t>Beginning balance at Jun. 29, 2016</t>
  </si>
  <si>
    <t>Capital contributions</t>
  </si>
  <si>
    <t>Consolidated Statement of Cash Flows (unaudited) - USD ($)</t>
  </si>
  <si>
    <t>Operating activities</t>
  </si>
  <si>
    <t>Adjustments to reconcile net loss to cash used in operating activities:</t>
  </si>
  <si>
    <t>Change in accrued liabilities</t>
  </si>
  <si>
    <t>Non-cash operating activities paid by Legacy Parkway</t>
  </si>
  <si>
    <t>Changes in operating assets and liabilities:</t>
  </si>
  <si>
    <t>Cash used in operating activities</t>
  </si>
  <si>
    <t>Financing activities</t>
  </si>
  <si>
    <t>Cash provided by financing activities</t>
  </si>
  <si>
    <t>Change in cash and cash equivalents</t>
  </si>
  <si>
    <t>Cash and cash equivalents at beginning of period</t>
  </si>
  <si>
    <t>Cash and cash equivalents at end of period</t>
  </si>
  <si>
    <t>Supplemental schedule of non-cash investing and financing activity:</t>
  </si>
  <si>
    <t>Other assets acquired via capital contribution and accounts payable</t>
  </si>
  <si>
    <t>Amortization of financing costs</t>
  </si>
  <si>
    <t>Effect of certain non-cash adjustments to rental revenues</t>
  </si>
  <si>
    <t>Bad debt expense</t>
  </si>
  <si>
    <t>Change in receivables and other assets</t>
  </si>
  <si>
    <t>Operating liabilities</t>
  </si>
  <si>
    <t>Investing activities</t>
  </si>
  <si>
    <t>Improvements to real estate</t>
  </si>
  <si>
    <t>Cash used in investing activities</t>
  </si>
  <si>
    <t>Principal payments on mortgage notes payable</t>
  </si>
  <si>
    <t>Change in Legacy Parkway investment, net</t>
  </si>
  <si>
    <t>Cash paid for interest</t>
  </si>
  <si>
    <t>Tenant related deferred income</t>
  </si>
  <si>
    <t>Change in accrued property and tenant asset expenditures</t>
  </si>
  <si>
    <t>Amortization of management contract intangibles, net</t>
  </si>
  <si>
    <t>Amortization of below market leases, net</t>
  </si>
  <si>
    <t>Amortization of debt premium, net</t>
  </si>
  <si>
    <t>Deferred income tax expense (benefit)</t>
  </si>
  <si>
    <t>Increase in deferred leasing costs</t>
  </si>
  <si>
    <t>Change in condominium units</t>
  </si>
  <si>
    <t>Change in accounts payable and other liabilities</t>
  </si>
  <si>
    <t>Distributions to noncontrolling interest holders in properties</t>
  </si>
  <si>
    <t>Cash paid for income taxes</t>
  </si>
  <si>
    <t>Organization</t>
  </si>
  <si>
    <t>Real Estate Properties [Line Items]</t>
  </si>
  <si>
    <t>Organization Parkway, Inc. (the "Company") was incorporated as a Maryland corporation on June 3, 2016 and was capitalized on June 29, 2016. As of September 30, 2016, the Company’s sole stockholder was Parkway Properties, Inc., a Maryland corporation (“Legacy Parkway”). On April 28, 2016, the board of directors of Cousins Properties Incorporated, a Georgia corporation (“Cousins”), and the board of directors of Legacy Parkway, each approved an Agreement and Plan of Merger, dated as of April 28, 2016 (the “Merger Agreement”). On October 6, 2016, pursuant to the Merger Agreement, Legacy Parkway merged with and into Clinic Sub Inc., with Clinic Sub Inc. continuing as the surviving corporation and a wholly owned subsidiary of Cousins (the “Merger”). Immediately following the effective time of the Merger, in accordance with the Merger Agreement, Cousins separated the portion of its combined businesses relating to the ownership of real properties in Houston, Texas, as well as Legacy Parkway’s fee-based real estate services (the “Third-Party Services Business” and together with the Houston real properties, the “Houston Business”), from the remainder of the combined businesses (the “Separation”). In connection with the Separation, Cousins and Legacy Parkway reorganized the combined businesses through a series of transactions (the “Reorganization”) pursuant to which the Houston Business was transferred to the Company. On October 7, 2016, Cousins completed the Spin-Off of the Company by distributing all of the outstanding shares of common and limited voting stock of the Company to the holders of Cousins common and limited voting preferred stock as of the record date, October 6, 2016 (the “Spin-Off”). Following the Merger and Spin-Off, the Company owns and operates five office assets with 8.7 million rentable square feet (unaudited) in the Galleria, Greenway and Westchase submarkets of Houston, Texas. In addition, the Company operates the Third-Party Services Business through a wholly owned subsidiary, Eola Office Partners, LLC and its wholly owned subsidiaries (collectively, “Eola”), which in total managed and/or leased approximately 4.0 million square feet (unaudited) for primarily third-party owners as of September 30, 2016 . As of September 30, 2016 , the Company had not conducted any business as a separate company other than start-up related activities.</t>
  </si>
  <si>
    <t>Organization On April 28, 2016, the board of directors of Cousins Properties Incorporated, a Georgia corporation (“Cousins”), and the board of directors of Parkway Properties, Inc., a Maryland corporation (“Legacy Parkway”), each approved an Agreement and Plan of Merger, dated as of April 28, 2016 (the “Merger Agreement”). On October 6, 2016, pursuant to the Merger Agreement, Legacy Parkway merged with and into Clinic Sub Inc., with Clinic Sub Inc. continuing as the surviving corporation and a wholly owned subsidiary of Cousins (the “Merger”). Immediately following the effective time of the Merger, in accordance with the Merger Agreement, Cousins separated the portion of its combined businesses relating to the ownership of real properties in Houston, Texas, as well as Legacy Parkway’s fee-based real estate services (the “Third-Party Services Business” and together with the Houston real properties, the “Houston Business”), from the remainder of the combined businesses (the “Separation”). In connection with the Separation, Cousins and Legacy Parkway reorganized the combined businesses through a series of transactions (the “Reorganization”) pursuant to which the Houston Business was transferred to Parkway, Inc. (the “Company”). On October 7, 2016, Cousins completed the Spin-Off of the Company, by distributing all of the outstanding shares of common and limited voting stock of the Company to the holders of Cousins common and limited voting preferred stock as of the record date, October 6, 2016 (the “Spin-Off”). The Company was incorporated as a Maryland corporation on June 3, 2016 and was capitalized on June 29, 2016, and, as of September 30, 2016, the Company’s sole stockholder was Legacy Parkway. Following the Merger and Spin-Off, the Company owns and operates five office assets with 8.7 million rentable square feet (unaudited) in the Galleria, Greenway and Westchase submarkets of Houston, Texas. In addition, the Company operates the Third-Party Services Business through a wholly owned subsidiary, Eola Office Partners, LLC and its wholly owned subsidiaries (collectively, “Eola”), which in total managed and/or leased approximately 4.0 million square feet (unaudited) for primarily third-party owners as of September 30, 2016 . The combined financial statements included herein represent the combined accounts and combined operations of the Houston Business previously owned and operated by Legacy Parkway as of September 30, 2016 (“Parkway Houston”).</t>
  </si>
  <si>
    <t>Organization And Basis Of Presentation Merger and Spin-Off On October 6, 2016, Cousins Properties Incorporated (“Cousins”) and Parkway Properties, Inc. (“Legacy Parkway”) completed a stock-for-stock merger (the “Merger”), followed on October 7, 2016 by a spin-off (the “Spin-Off”) of the combined Houston-based assets of both companies (the “Houston Business”) into a new publicly traded real estate investment trust, Parkway, Inc. (the “Company”). Basis of Presentation The combined financial statements included herein represent the combined accounts and combined operations of the portion of the Houston Business owned and operated by Cousins (“Cousins Houston”). Cousins Houston includes the combined accounts related to the office properties of Greenway Plaza and Post Oak Central, operated prior to the Merger and the Spin-Off through subsidiaries of Cousins as of and for the three months ended September 30, 2016, and certain corporate costs. The assets and liabilities in these combined financial statements represent historical carrying amounts of the following properties: Acquisition Date Number of Office Buildings Total Square Feet Post Oak Central February 7, 2013 3 1,280,000 Greenway Plaza September 9, 2013 10 4,348,000 13 5,628,000 Cousins Houston is a predecessor, as defined in applicable rules and regulations of the Securities and Exchange Commission (the “SEC”), to the Company which commenced operations upon completion of the Spin-Off. The combined financial statements are unaudited and were prepared by Cousins Houston in accordance with accounting principles generally accepted in the United States (“GAAP”) for interim financial information and in accordance with the rules and regulations of the SEC. In the opinion of management, these financial statements reflect all adjustments necessary (which adjustments are of a normal and recurring nature) for the fair presentation of Cousins Houston’s financial position as of September 30, 2016 and the results of operations for the three and nine months ended September 30, 2016 and 2015. The results of operations for the three and nine months ended September 30, 2016 are not necessarily indicative of the results expected for the full year. Certain information and footnote disclosures normally included in financial statements prepared in accordance with GAAP have been condensed or omitted pursuant to the rules and regulations of the SEC. These combined financial statements should be read in conjunction with the consolidated financial statements and the notes thereto as of December 31, 2015 and 2014 and for the years ended December 31, 2015 and 2014 and for the period from February 7, 2013 (date of inception) to December 31, 2013 included in the Company's Information Statement dated September 27, 2016. The accounting policies employed are substantially the same as those shown in Note 2 to those financial statements. For the periods presented, there were no items of other comprehensive income. Therefore, no presentation of comprehensive income is required. Allocated Costs The historical financial results for Cousins Houston include certain allocated corporate costs which Cousins Houston believes are reasonable. These costs were incurred by Cousins and estimated to be applicable to Cousins Houston based on proportionate leasable square footage. Such costs do not necessarily reflect what the actual costs would have been if Cousins Houston were operating as an independent, stand-alone public company. Additionally, the historical results for Cousins Houston include transaction costs that were incurred by Cousins related to the Spin-Off. These costs are discussed further in Note 3—Related Party Transactions. Recently Issued Accounting Standards In 2015, the Financial Accounting Standards Board (the “FASB”) voted to defer ASU 2014-09, “Revenue from Contracts with Customers (Topic 606).”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Management is currently assessing the potential impact of adopting the new guidance. In February 2016, the FASB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Management is currently assessing the potential impact of adopting the new guidance.</t>
  </si>
  <si>
    <t>Basis of Presentation and Consolidation/Significant Accounting Policies</t>
  </si>
  <si>
    <t>Basis of Presentation Basis of Presentation The accompanying financial statements have been prepared by the Company's management (“management”) in accordance with accounting principles generally accepted in the United States (“GAAP”). In the opinion of management, all adjustments (consisting of normal recurring adjustments) considered necessary for a fair presentation have been included. The consolidated financial statements include the accounts of the Company and its wholly owned subsidiaries. For periods presented prior to the date of the Spin-Off, the historical consolidated financial results for the Company reflect charges for certain costs related to the Spin-Off which were incurred directly by the Company, or by Legacy Parkway, on the Company's behalf, and, to the extent such amounts were paid by Legacy Parkway, are reflected as equity contributions. In each case, these charges were allocated to the Company based on an analysis of key metrics such as leasable square feet or personnel hours, and accordingly, the Company believes the allocations are reasonable. Such costs do not necessarily reflect what the actual costs would have been if the Company were operating as an independent, stand-alone public company. Use of Estimates The preparation of financial statements in conformity with GAAP requires management to make estimates and assumptions that affect the amounts reported in the financial statements and accompanying notes. Actual results may differ from these estimates and assumptions. Cash Equivalents The Company considers all highly liquid investments with a maturity of three months or less to be cash equivalents. Capitalization of Costs Costs related to planning and pre-development are capitalized in Other Assets.</t>
  </si>
  <si>
    <t>Significant Accounting Policies Real Estate Assets Cost Capitalization Cousins Houston capitalizes costs related to property and tenant improvements, including allocated costs of Cousins’ personnel working directly on projects. Cousins Houston capitalizes direct leasing costs related to leases that are probable of being executed. These costs include commissions paid to outside brokers, legal costs incurred to negotiate and document a lease agreement, and costs incurred by personnel of Cousins that are based on time spent on successful leases. Cousins Houston allocates these costs to individual tenant leases and amortizes them over the related lease term. Impairment For real estate assets that are considered to be held for sale according to accounting guidance, Cousins Houston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Cousins Houston calculates the expected undiscounted future cash flows to be derived from such assets. If the undiscounted cash flows are less than the carrying amount of the asset, Cousins Houston reduces the asset to its fair value. Acquisition of Operating Properties Cousins Houston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leases are included in intangible assets and intangible liabilities, respectively, and are amortized on a straight-line basis into rental property operating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losses, if any. Buildings are depreciated over their estimated useful lives, which range from 30 to 42 years . The life of a particular building depends upon a number of factors including whether the building was developed or acquired and the condition of the building upon acquisition. Furniture, fixtures and equipment are depreciated over their estimated useful lives of five years . Tenant improvements, leasing costs and leasehold improvements are amortized over the term of the applicable leases or the estimated useful life of the assets, whichever is shorter. Cousins Houston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Cousins Houston uses the straight-line method for all depreciation and amortization. Revenue Recognition Cousins Houston recognizes contractual revenues from leases on a straight-line basis over the term of the respective lease. In addition, leases typically provide for reimbursement of the tenants’ share of real estate taxes, insurance, and other operating expenses to Cousins Houston. Operating expense reimbursements are recognized as the related expenses are incurred. For the three months ended September 30, 2016 and 2015, Cousins Houston recognized $16.8 million and $15.8 million , respectively, in revenues from tenants for reimbursements of operating expenses, and recognized $46.6 million and $45.0 million in the nine months ended September 30, 2016 and 2015, respectively. Cousins Houston makes valuation adjustments to all tenant-related accounts receivable based upon its estimate of the likelihood of collectability. The amount of any valuation adjustment is based on the tenant’s credit and business risk, history of payment, and other factors considered by management. Income Taxes Through October 6, 2016, Cousins Houston’s properties were owned by Cousins, a Georgia corporation which has elected to be taxed as a real estate investment trust (“REIT”) under the Internal Revenue Code of 1986, as amended (the “Code”). As a REIT, Cousins is not subject to federal income tax provided it distributes annually its adjusted taxable income, as defined in the Code, to stockholders and meets certain other organizational and operating requirements. Accordingly, the combined financial statements of Cousins Houston do not include a provision for federal income tax. Cash and Cash Equivalents Cash and cash equivalents include cash and highly-liquid money market instruments with maturities of three months or less. Segment Disclosure Cousins Houston is in the business of the ownership, development and management of office real estate. Cousins Houston has aggregated its office operations into one reportable segment. This segment is the aggregation of the aforementioned Cousins Houston office properties as reported to the Chief Operating Decision Maker and is aggregated due to the properties having similar economic and geographic characteristics.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Cousins Houston’s best estimate of inputs and assumptions market participants would use in pricing an asset or liability at the measurement date. The inputs are unobservable in the market and significant to the valuation estimate. Cousins Houston has no investments for which fair value is measured on a recurring basis using Level 3 inputs. Note 5 includes fair values of debt measured using Level 2 inpu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s of Presentation and Consolidation The accompanying combined financial statements include the accounts of Parkway Houston presented on a combined basis as the ownership interests previously were under common control and ownership of Legacy Parkway during the reported periods. All significant intercompany balances and transactions have been eliminated. These combined financial statements are derived from the books and records of Legacy Parkway and were carved out from Legacy Parkway at a carrying value reflective of such historical cost in such Legacy Parkway records. Parkway Houston’s historical financial results reflect charges for certain corporate costs and Parkway Houston believes such charges are reasonable; however, such results do not necessarily reflect what Parkway Houston's expenses would have been had Parkway Houston been operating as an independent, stand-alone public company. Costs of the services that were charged to Parkway Houston were based on either actual costs incurred or a proportion of costs estimated to be applicable to Parkway Houston. The historical combined financial information presented may therefore not be indicative of the results of operations, financial position or cash flows that would have been obtained if Parkway Houston had been an independent, stand-alone public company during the periods presented or of Parkway Houston's future performance as an independent, stand-alone company. Parkway Houston is a predecessor, as defined in applicable rules and regulations for the Securities and Exchange Commission, to the Company, which commenced operations on the date of the Spin-Off. These combined financial statements reflect the consolidation of properties that are wholly owned or properties in which, prior to the Merger, the Separation, the Reorganization and the Spin-off, Legacy Parkway owned less than a 100% interest but that Legacy Parkway controlled. Control of a property is demonstrated by, among other factors, Parkway Houston's ability to refinance debt and sell the property without the consent of any other partner or owner and the inability of any other partner or owner to replace Legacy Parkway. Eola, Phoenix Tower, CityWestPlace and San Felipe Plaza were all wholly owned by Legacy Parkway for all periods presented. Parkway Houston consolidates its Murano residential condominium project which it controls. Parkway Houston’s unaffiliated partner’s interest is reflected on its combined balance sheets under the “Noncontrolling Interests” caption. Parkway Houston’s partner has a stated ownership interest of 27% . Net proceeds from the project will be distributed, to the extent available, based on an order of preferences described in the partnership agreement. Parkway Houston may receive distributions, if any, in excess of its stated 73% ownership interest if certain return thresholds are met. Use of Estimates The preparation of financial statements in conformity with accounting principles generally accepted in the United States (“GAAP”) requires management to make estimates and assumptions that affect the amounts reported in the financial statements and accompanying notes. Although management believes the assumptions and estimates made are reasonable and appropriate, as discussed in the applicable sections throughout these combined financial statements, different assumptions and estimates could materially impact reported results. The current economic environment has increased the degree of uncertainty inherent in these estimates and assumptions; therefore, changes in market conditions could impact Parkway Houston's future operating results. The Company’s most significant estimates relate to impairments on real estate and other assets and purchase price assignments. Actual results may differ from these estimates and assumptions. Recent Accounting Pronouncements Adopted In February 2015, the Financial Accounting Standards Board (the “FASB”) issued Accounting Standards Updates (“ASU”) No. 2015-02, “Amendments to the Consolidated Analysis.” This update amends consolidation guidance which makes changes to both the variable interest model and the voting model.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Parkway Houston adopted this update on January 1, 2016. The new standard must be applied using a modified retrospective approach by recording either a cumulative-effect adjustment to equity as of the beginning of the period of adoption or retrospectively to each period presented. This did not have an impact on Parkway Houston’s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Parkway Houston adopted this update on January 1, 2016. Retrospective application of the guidance set forth in this update is required and resulted in the classification of the deferred financing costs within the combined balance sheets as a direct deduction from the carrying amount of debt within total liabilities. Not Yet Adopted In 2015, the FASB voted to defer ASU 2014-09, “Revenue from Contracts with Customers (Topic 606).”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Management is currently assessing the potential impact of adopting the new guidance.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will be effective for Parkway Houston’s fiscal year beginning as early as January 1, 2019 and subsequent interim periods. Management is currently assessing this guidance for future implementation.</t>
  </si>
  <si>
    <t>Real Estate Related Investments, Net</t>
  </si>
  <si>
    <t>Real Estate [Line Items]</t>
  </si>
  <si>
    <t>Real Estate Related Investments, Net Included in real estate related investments, net are three office assets located in the Galleria, Greenway and Westchase submarkets of Houston, Texas, comprising six buildings and two adjacent parcels of land totaling approximately 3.1 million square feet (unaudited). Balances of major classes of depreciable assets and their respective estimated useful lives are (in thousands): Asset Category Useful Life September 30, December 31, Land Non-depreciable $ 106,323 $ 106,323 Buildings and garages 40 years 600,562 600,562 Building improvements 7 to 40 years 18,440 14,426 Tenant improvements Lesser of useful life or term of lease 106,486 97,283 $ 831,811 $ 818,594</t>
  </si>
  <si>
    <t>Equity [Abstract]</t>
  </si>
  <si>
    <t>Stockholder's Equity The Company was capitalized with the issuance of 1,000 shares of common stock, $0.001 par value per share, to Legacy Parkway for a total of $1.00 . Certain start-up and Spin-Off costs were incurred and paid on the Company's behalf by Legacy Parkway and are reflected as equity contributions. In September 2016, the Company adopted the Parkway, Inc. and Parkway Operating Partnership LP 2016 Omnibus Equity Incentive Plan (the “2016 Plan”), pursuant to which the following types of awards may be granted to the Company's employees, directors and consultants: (i) options, including nonstatutory stock options and incentive stock options; (ii) stock appreciation rights; (iii) restricted shares; (iv) restricted stock units; (v) profits interest units (LTIP units); (vi) dividend equivalents; (vii) other forms of awards payable in or denominated by reference to shares of common stock; or (viii) cash. The 2016 Plan permits the grant of awards with respect to 6,002,596 shares of the Company's common stock, which is equal to the sum of (i) 5,000,000 shares, plus (ii) any shares of the Company's common stock issuable pursuant to awards resulting from awards originally granted under the Parkway Properties, Inc. and Parkway Properties LP 2015 Omnibus Equity Incentive Plan (as successor to the Parkway Properties, Inc. and Parkway Properties LP 2013 Omnibus Equity Incentive Plan) that were outstanding immediately prior to the Spin-Off, converted into awards with respect to shares of Cousins’ common stock pursuant to the Merger Agreement and further converted into awards with respect to shares of the Company's common stock pursuant to and as described in that certain Employee Matters Agreement, dated October 5, 2016, by and among the Company, Parkway Operating Partnership LP, a Delaware limited partnership (the “Operating Partnership”), Cousins and certain other parties, which was entered into in connection with the Spin-Off.</t>
  </si>
  <si>
    <t>Income Taxes</t>
  </si>
  <si>
    <t>Income Tax Disclosure [Abstract]</t>
  </si>
  <si>
    <t>Income Taxes The Company intends to elect to be taxed as a real estate investment trust (“REIT”) under Sections 856 through 859 of the Internal Revenue Code of 1986, as amended (the “Code”), beginning with the Company's taxable year commencing on the day prior to the Spin-Off and ending December 31, 2016. To qualify as a REIT, the Company must meet a number of organizational and operational requirements, including a requirement that it distribute annually at least 90% of its REIT taxable income, subject to certain adjustments and excluding any net capital gain to its stockholders. As a REIT, the Company generally will not be subject to corporate level U.S. federal income tax on taxable income it distributes currently to its stockholders. Through October 6, 2016, the Company was a qualified REIT subsidiary generally not subject to U.S. federal income taxes as all of the taxable income and deductions were treated as if realized by the REIT stockholder directly.</t>
  </si>
  <si>
    <t>Intangible Assets, Net</t>
  </si>
  <si>
    <t>Finite-Lived Intangible Assets [Line Items]</t>
  </si>
  <si>
    <t>Intangible Assets</t>
  </si>
  <si>
    <t>Intangible Assets Intangible assets on the balance sheets at September 30, 2016 and December 31, 2015 included the following (in thousands): September 30, December 31, In-place leases, net of accumulated amortization of $69,232 and $58,715 in 2016 and 2015, respectively $ 58,782 $ 69,300 Above-market leases, net of accumulated amortization of $3,451 and $2,852 in 2016 and 2015, respectively 2,268 2,866 $ 61,050 $ 72,166 Aggregate net amortization expense related to intangible assets and liabilities was $1.9 million and $2.5 million for the three months ended September 30, 2016 and 2015, respectively, and $6.5 million and $9.5 million for the nine months ended September 30, 2016 and 2015, respectively.</t>
  </si>
  <si>
    <t>Mortgage Notes Payables, Net / Note Payable</t>
  </si>
  <si>
    <t>Debt Instrument [Line Items]</t>
  </si>
  <si>
    <t>Mortgage Notes Payable, Net/Note Payable</t>
  </si>
  <si>
    <t>Mortgage Notes Payable, Net A summary of mortgage notes payable, net at September 30, 2016 and December 31, 2015 is as follows (dollars in thousands): Fixed Maturity September 30, December 31, Office Properties Rate Date 2016 2015 Phoenix Tower 3.87% 03/01/2023 $ 77,067 $ 78,555 CityWestPlace I and II 6.16% 07/06/2016 — 114,460 CityWestPlace III and IV 5.03% 03/05/2020 89,116 90,334 San Felipe Plaza 4.78% 12/01/2018 106,541 107,877 Unamortized premium, net 4,294 5,981 Unamortized debt issuance costs, net (274 ) (306 ) Total mortgage notes payable, net $ 276,744 $ 396,901 On April 6, 2016, Legacy Parkway paid in full the $114.0 million mortgage debt secured by CityWestPlace I and II and recognized a gain on extinguishment of debt of $154,000 during the nine months ended September 30, 2016. This paydown has been reflected as a capital contribution for Parkway Houston. The fair value of mortgage notes payable was $278.4 million and $394.3 million as of September 30, 2016 and December 31, 2015, respectively. The fair value was determined using Level 2 inputs. Level 2 inputs are observable information for similar items in active or inactive markets and appropriately consider counterparty creditworthiness in the valuations.</t>
  </si>
  <si>
    <t>Note Payable In September 2013, Cousins Houston entered into a $188.8 million non-recourse mortgage note payable secured by Post Oak Central. The note bears interest at 4.26% , and the maturity date is October 1, 2020. In connection with this note payable, Cousins Houston incurred $1.2 million in loan costs. These costs, net of accumulated amortization of $550,000 and $416,000 at September 30, 2016 and December 31, 2015, respectively, are reflected as a reduction of the loan balance on the accompanying balance sheets. Fair value of debt is calculated by discounting the debt’s remaining contractual cash flows at estimated rates at which similar loans could have been obtained. The estimate of the current market rate is intended to replicate debt of similar maturity and loan-to-value relationship. These fair value calculations are considered to be Level 2 under the guidelines set forth in ASC 820, as Cousins Houston utilizes market rates for similar type loans from third party brokers. At September 30, 2016 and 2015, the fair value of this financial instrument and the related discount rate assumptions are summarized as follows (dollars in thousands): September 30, 2016 December 31, 2015 Carrying value $ 178,471 $ 180,937 Fair value 185,800 186,449 Discount rate assumed in calculating fair value 3.25 % 3.65 %</t>
  </si>
  <si>
    <t>Commitments And Contingencies</t>
  </si>
  <si>
    <t>Loss Contingencies [Line Items]</t>
  </si>
  <si>
    <t>Commitments and Contingencies Parkway Houston and its subsidiaries are, from time to time, parties to litigation arising from the ordinary course of business. Parkway Houston does not believe that any such litigation will materially affect its business or financial condition or operations. Parkway Houston holds a 1% limited partnership interest (acquired on December 19, 2013) in 2121 Market Street Associates LLC (“2121 Market Street”). A mortgage loan secured by a first trust deed on 2121 Market Street is guaranteed by Parkway Houston up to a maximum amount of $14.0 million expiring in December 2022.</t>
  </si>
  <si>
    <t>Commitments And Contingencies Commitments Cousins Houston had a total of $63.5 million in future obligations under leases to fund tenant improvements at September 30, 2016. Litigation Cousins Houston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Cousins Houston records a liability for litigation if an unfavorable outcome is probable and the amount of loss or range of loss can be reasonably estimated. If an unfavorable outcome is probable and a reasonable estimate of the loss is a range, Cousins Houston accrues the best estimate within the range. If no amount within the range is a better estimate than any other amount, Cousins Houston accrues the minimum amount within the range. If an unfavorable outcome is probable but the amount of the loss cannot be reasonably estimated, Cousins Houston discloses the nature of the litigation and indicates that an estimate of the loss or range of loss cannot be made. If an unfavorable outcome is reasonably possible and the estimated loss is material, Cousins Houston discloses the nature and estimate of the possible loss of the litigation. Cousins Houston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Cousins Houston.</t>
  </si>
  <si>
    <t>Related Party Transactions</t>
  </si>
  <si>
    <t>Related Party Transaction [Line Items]</t>
  </si>
  <si>
    <t>Related Party Transactions As discussed in Note 1 and Note 2, the accompanying combined financial statements present the operations of Parkway Houston as carved out from the financial statements of Legacy Parkway. Transactions between the entities have been eliminated in the combined presentation. The combined financial statements include payroll costs and benefits for on-site personnel employed by Legacy Parkway. These costs are reflected in property operating expenses on the combined statements of operations. A summary of these for each of the periods presented is as follows (in thousands): For the Three Months Ended September 30, For the Nine Months Ended September 30, 2016 2015 2016 2015 Charged to property operating expense: Direct payroll charges $ 804 $ 699 $ 2,411 $ 1,985 Management fees 703 572 2,137 1,745 Other allocated expenses 359 419 1,130 1,239 Total $ 1,866 $ 1,690 $ 5,678 $ 4,969 Lease commissions and development fees paid to Legacy Parkway's personnel and other leasing costs incurred by Parkway Houston are capitalized and amortized over the respective lease term. For the three months ended September 30, 2016 and 2015, Parkway Houston capitalized $144,000 and $255,000 , respectively, in commissions and other leasing costs to the properties. For the nine months ended September 30, 2016 and 2015, Parkway Houston capitalized $403,000 and $668,000 , respectively, in commissions and other leasing costs to the properties. The expenses charged to Parkway Houston for these services are not necessarily indicative of the expenses that would have been incurred had Parkway Houston been an independent, stand-alone public company. On May 18, 2011, Legacy Parkway entered into a contribution agreement pursuant to which Eola contributed its property management company (the “Management Company”) to Legacy Parkway. In connection with the Eola contribution of the Management Company to Legacy Parkway, a subsidiary of Legacy Parkway made a $3.5 million preferred equity investment in an entity 21% owned by Mr. James R. Heistand, and which is included in receivables and other assets on Parkway Houston's combined balance sheets. This investment provides that Legacy Parkway will be paid a preferred equity return equal to 7% per annum of the preferred equity outstanding. For the three and nine months ended September 30, 2016 and 2015, Parkway Houston received preferred equity distributions on this investment in the aggregate amounts of $61,250 and $183,750 , respectively. This preferred equity investment was approved by the board of directors of Legacy Parkway, and recorded as a cost method investment in receivables and other assets on the balance sheets. Certain of Legacy Parkway's executive officers own interests in properties that are managed and leased by the Management Company. During the three months ended September 30, 2016 and 2015, Parkway Houston recorded approximately $80,000 and $69,000 in management fees, respectively, and $191,000 in reimbursements related to the management and leasing of these assets during the three months ended September 30, 2016 and 2015. During the nine months ended September 30, 2016 and 2015, Parkway Houston recorded approximately $236,000 and $299,000 in management fees, respectively, and $579,000 and $727,000 , respectively, in reimbursements related to the management and leasing of these assets. On September 28, 2016, Eola entered into an agreement and side letter with affiliates of TPG VI Pantera Holdings, L.P. (“TPG Pantera”) and TPG VI Management, LLC (“TPG Management,” and, together with TPG Pantera, the “TPG Parties”) pursuant to which Eola performs property management, accounting and finance services for such TPG Party affiliates at certain assets owned by such TPG Party affiliates (collectively, the “TPG Owner”). The agreement has a one -year term. Pursuant to the agreement and side letter, Eola will receive a monthly management fee equal to approximately 2.5% of the aggregate gross revenues received from the operation of the properties and is reimbursed for certain personnel expenses. Eola has not recorded any management fees or reimbursements related to this agreement for the periods presented.</t>
  </si>
  <si>
    <t>Related Party Transactions The combined financial statements include direct payroll costs and benefits for on-site personnel employed by Cousins. These costs are reflected in rental property operating expenses on the Combined Statements of Operations. As described in Note 2, also included are costs for certain functions and services performed by Cousins including, but not limited to, corporate level salaries and other related costs, stock compensation, and other general and administrative costs. These costs were allocated to Cousins Houston based on proportionate leasable square footage which management believes is an appropriate estimate of usage. These costs are reflected as general and administrative expenses on the Combined Statements of Operations. As described in Note 1, also included are transaction costs that were incurred by Cousins related to the Spin-Off. The amounts included are based on the estimated direct costs incurred by Cousins. The expenses allocated to Cousins Houston for these services are not necessarily indicative of the expenses that would have been incurred had Cousins Houston been an independent, stand-alone public company that had otherwise managed these functions. A summary of these costs for each of the periods presented is as follows (in thousands): For the Three Months Ended September 30, For the Nine Months Ended September 30, 2016 2015 2016 2015 Charged to property operating expense: Direct payroll charges $ 1,720 $ 1,665 $ 5,198 $ 5,002 Management fees 492 517 1,487 1,524 Charged to general and administrative expense: Office rental expense 85 96 265 248 Payroll and other expenses 1,603 1,023 6,400 4,297 Transaction costs 494 — 494 — Leasing commissions paid to Cousins’ personnel and other leasing costs incurred by Cousins are capitalized and amortized over the respective lease term. Cousins Houston capitalized $757,000 and $552,000 , respectively, in commissions and other leasing costs to the properties in the three months ended September 30, 2016 and 2015, respectively, and $1.3 million and $3.2 million in the nine months ended September 30, 2016 and 2015, respectively.</t>
  </si>
  <si>
    <t>Subsequent Events</t>
  </si>
  <si>
    <t>Subsequent Event [Line Items]</t>
  </si>
  <si>
    <t>Subsequent Events The Merger, the Separation and the Reorganization were consummated on October 6, 2016, and the Spin-Off was completed on October 7, 2016. In connection with the Separation and the Reorganization, on October 6, 2016, the Company and the Operating Partnership, as borrower, entered into a credit agreement providing for (i) a three -year, $100 million senior secured revolving credit facility (the “Revolving Credit Facility”), and (ii) a three -year, $350 million senior secured term loan facility (the “Term Loan” and, together with the Revolving Credit Facility, the “Facilities”), with Bank of America, N.A., as Administrative Agent and the lenders party thereto (collectively, the “Lenders”). The Facilities each have an initial maturity date of October 6, 2019, but are subject in each case to a one -year extension option at the election of the Operating Partnership. The exercise of the extension option requires the payment of an extension fee and the satisfaction of certain other customary conditions. The credit agreement also permits the Operating Partnership to utilize up to $15 million of the Revolving Credit Facility for the issuance of letters of credit. Interest on the Facilities will accrue at a rate based on LIBOR or a base rate, in each case, plus an applicable margin. The Facilities will be prepayable at the election of the borrower (upon not less than three business days’ written notice to the administrative agent) without premium or penalty (other than customary breakage fees), and will not require any scheduled repayments of principal prior to the maturity date. The Facilities are guaranteed pursuant to a Guaranty Agreement entered into on October 6, 2016, by the Company, all wholly owned material subsidiaries of the Operating Partnership that are not otherwise prohibited from guarantying the Facilities, Parkway Properties General Partners, Inc. and Parkway Properties LP. As of October 6, 2016, no amounts had been drawn on the Revolving Credit Facility and the Term Loan was fully funded. In connection with the Separation and Reorganization, the Company contributed approximately $167 million of the proceeds of the Term Loan, directly or indirectly, to Cousins Properties LP, which used such funds to repay certain indebtedness of Cousins and its subsidiaries, including Legacy Parkway’s previously-existing credit facilities. The Operating Partnership has retained the remaining proceeds of the Term Loan as working capital that will be used for the general corporate purposes of the Operating Partnership. In connection with the Spin-Off on October 7, 2016, the Company entered into a Stockholders Agreement with TPG VI Pantera Holdings, L.P. (“TPG Pantera”) and TPG VI Management, LLC (“TPG Management,” and together with TPG Pantera, the “TPG Parties”), in order to establish various arrangements and restrictions with respect to governance of the Company and certain rights with respect to common stock of the Company owned by the TPG Parties.</t>
  </si>
  <si>
    <t>Subsequent Events The Merger, the Separation and the Reorganization were consummated on October 6, 2016, and the Spin-Off was completed on October 7, 2016.</t>
  </si>
  <si>
    <t>Basis of Presentation and Consolidation/Significant Accounting Policies (Policies)</t>
  </si>
  <si>
    <t>Basis of Presentation</t>
  </si>
  <si>
    <t xml:space="preserve">Basis of Presentation The accompanying financial statements have been prepared by the Company's management (“management”) in accordance with accounting principles generally accepted in the United States (“GAAP”). In the opinion of management, all adjustments (consisting of normal recurring adjustments) considered necessary for a fair presentation have been included. The consolidated financial statements include the accounts of the Company and its wholly owned subsidiaries. For periods presented prior to the date of the Spin-Off, the historical consolidated financial results for the Company reflect charges for certain costs related to the Spin-Off which were incurred directly by the Company, or by Legacy Parkway, on the Company's behalf, and, to the extent such amounts were paid by Legacy Parkway, are reflected as equity contributions. In each case, these charges were allocated to the Company based on an analysis of key metrics such as leasable square feet or personnel hours, and accordingly, the Company believes the allocations are reasonable. Such costs do not necessarily reflect what the actual costs would have been if the Company were operating as an independent, stand-alone public company. </t>
  </si>
  <si>
    <t>Cost Capitalization</t>
  </si>
  <si>
    <t>Capitalization of Costs Costs related to planning and pre-development are capitalized in Other Assets.</t>
  </si>
  <si>
    <t>Cash and Cash Equivalents</t>
  </si>
  <si>
    <t>Cash Equivalents The Company considers all highly liquid investments with a maturity of three months or less to be cash equivalents.</t>
  </si>
  <si>
    <t>Use of Estimates</t>
  </si>
  <si>
    <t xml:space="preserve">Use of Estimates The preparation of financial statements in conformity with GAAP requires management to make estimates and assumptions that affect the amounts reported in the financial statements and accompanying notes. Actual results may differ from these estimates and assumptions. </t>
  </si>
  <si>
    <t>The combined financial statements included herein represent the combined accounts and combined operations of the portion of the Houston Business owned and operated by Cousins (“Cousins Houston”). Cousins Houston includes the combined accounts related to the office properties of Greenway Plaza and Post Oak Central, operated prior to the Merger and the Spin-Off through subsidiaries of Cousins as of and for the three months ended September 30, 2016, and certain corporate costs. The assets and liabilities in these combined financial statements represent historical carrying amounts of the following properties: Acquisition Date Number of Office Buildings Total Square Feet Post Oak Central February 7, 2013 3 1,280,000 Greenway Plaza September 9, 2013 10 4,348,000 13 5,628,000 Cousins Houston is a predecessor, as defined in applicable rules and regulations of the Securities and Exchange Commission (the “SEC”), to the Company which commenced operations upon completion of the Spin-Off. The combined financial statements are unaudited and were prepared by Cousins Houston in accordance with accounting principles generally accepted in the United States (“GAAP”) for interim financial information and in accordance with the rules and regulations of the SEC. In the opinion of management, these financial statements reflect all adjustments necessary (which adjustments are of a normal and recurring nature) for the fair presentation of Cousins Houston’s financial position as of September 30, 2016 and the results of operations for the three and nine months ended September 30, 2016 and 2015. The results of operations for the three and nine months ended September 30, 2016 are not necessarily indicative of the results expected for the full year. Certain information and footnote disclosures normally included in financial statements prepared in accordance with GAAP have been condensed or omitted pursuant to the rules and regulations of the SEC. These combined financial statements should be read in conjunction with the consolidated financial statements and the notes thereto as of December 31, 2015 and 2014 and for the years ended December 31, 2015 and 2014 and for the period from February 7, 2013 (date of inception) to December 31, 2013 included in the Company's Information Statement dated September 27, 2016. The accounting policies employed are substantially the same as those shown in Note 2 to those financial statements. For the periods presented, there were no items of other comprehensive income. Therefore, no presentation of comprehensive income is required.</t>
  </si>
  <si>
    <t>Cost Capitalization Cousins Houston capitalizes costs related to property and tenant improvements, including allocated costs of Cousins’ personnel working directly on projects. Cousins Houston capitalizes direct leasing costs related to leases that are probable of being executed. These costs include commissions paid to outside brokers, legal costs incurred to negotiate and document a lease agreement, and costs incurred by personnel of Cousins that are based on time spent on successful leases. Cousins Houston allocates these costs to individual tenant leases and amortizes them over the related lease term.</t>
  </si>
  <si>
    <t>Impairment</t>
  </si>
  <si>
    <t>Impairment For real estate assets that are considered to be held for sale according to accounting guidance, Cousins Houston records impairment losses if the fair value of the asset net of estimated selling costs is less than the carrying amount. For those long-lived assets that are held and used according to accounting guidance, management reviews each asset for the existence of any indicators of impairment. If indicators of impairment are present, Cousins Houston calculates the expected undiscounted future cash flows to be derived from such assets. If the undiscounted cash flows are less than the carrying amount of the asset, Cousins Houston reduces the asset to its fair value.</t>
  </si>
  <si>
    <t>Acquisition of Operating Properties</t>
  </si>
  <si>
    <t>Acquisition of Operating Properties Cousins Houston records the acquired tangible and intangible assets and assumed liabilities of operating property acquisition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in-place lease is based upon the present value (calculated using a market discount rate) of the difference between (i) the contractual rents to be paid pursuant to the lease over its remaining term and (ii) management’s estimate of the rents that would be paid using fair market rental rates and rent escalations at the date of acquisition over the remaining term of the lease. The amounts recorded for above-market and below-market leases are included in intangible assets and intangible liabilities, respectively, and are amortized on a straight-line basis into rental property operating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si>
  <si>
    <t>Depreciation and Amortization</t>
  </si>
  <si>
    <t>Depreciation and Amortization Real estate assets are stated at depreciated cost less impairment losses, if any. Buildings are depreciated over their estimated useful lives, which range from 30 to 42 years . The life of a particular building depends upon a number of factors including whether the building was developed or acquired and the condition of the building upon acquisition. Furniture, fixtures and equipment are depreciated over their estimated useful lives of five years . Tenant improvements, leasing costs and leasehold improvements are amortized over the term of the applicable leases or the estimated useful life of the assets, whichever is shorter. Cousins Houston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Cousins Houston uses the straight-line method for all depreciation and amortization. Depreciation and Amortization Real estate assets are stated at depreciated cost less impairment losses, if any. Buildings are depreciated over their estimated useful lives, which range from 30 to 42 years . The life of a particular building depends upon a number of factors including whether the building was developed or acquired and the condition of the building upon acquisition. Furniture, fixtures and equipment are depreciated over their estimated useful lives of five years . Tenant improvements, leasing costs and leasehold improvements are amortized over the term of the applicable leases or the estimated useful life of the assets, whichever is shorter. Cousins Houston accelerates the depreciation of tenant assets if it estimates that the lease term will end prior to the termination date. This acceleration may occur if a tenant files for bankruptcy, vacates its premises or defaults in another manner on its lease. Deferred expenses are amortized over the period of estimated benefit. Cousins Houston uses the straight-line method for all depreciation and amortization.</t>
  </si>
  <si>
    <t>Revenue Recognition</t>
  </si>
  <si>
    <t>Revenue Recognition Cousins Houston recognizes contractual revenues from leases on a straight-line basis over the term of the respective lease. In addition, leases typically provide for reimbursement of the tenants’ share of real estate taxes, insurance, and other operating expenses to Cousins Houston. Operating expense reimbursements are recognized as the related expenses are incurred. For the three months ended September 30, 2016 and 2015, Cousins Houston recognized $16.8 million and $15.8 million , respectively, in revenues from tenants for reimbursements of operating expenses, and recognized $46.6 million and $45.0 million in the nine months ended September 30, 2016 and 2015, respectively. Cousins Houston makes valuation adjustments to all tenant-related accounts receivable based upon its estimate of the likelihood of collectability. The amount of any valuation adjustment is based on the tenant’s credit and business risk, history of payment, and other factors considered by management.</t>
  </si>
  <si>
    <t>Income Taxes Through October 6, 2016, Cousins Houston’s properties were owned by Cousins, a Georgia corporation which has elected to be taxed as a real estate investment trust (“REIT”) under the Internal Revenue Code of 1986, as amended (the “Code”). As a REIT, Cousins is not subject to federal income tax provided it distributes annually its adjusted taxable income, as defined in the Code, to stockholders and meets certain other organizational and operating requirements. Accordingly, the combined financial statements of Cousins Houston do not include a provision for federal income tax.</t>
  </si>
  <si>
    <t>Cash and Cash Equivalents Cash and cash equivalents include cash and highly-liquid money market instruments with maturities of three months or less.</t>
  </si>
  <si>
    <t>Segment Disclosure</t>
  </si>
  <si>
    <t>Segment Disclosure Cousins Houston is in the business of the ownership, development and management of office real estate. Cousins Houston has aggregated its office operations into one reportable segment. This segment is the aggregation of the aforementioned Cousins Houston office properties as reported to the Chief Operating Decision Maker and is aggregated due to the properties having similar economic and geographic characteristics.</t>
  </si>
  <si>
    <t>Fair Value Measurements</t>
  </si>
  <si>
    <t>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Cousins Houston’s best estimate of inputs and assumptions market participants would use in pricing an asset or liability at the measurement date. The inputs are unobservable in the market and significant to the valuation estimate. Cousins Houston has no investments for which fair value is measured on a recurring basis using Level 3 inputs. Note 5 includes fair values of debt measured using Level 2 input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Standards</t>
  </si>
  <si>
    <t>Recently Issued Accounting Standards In 2015, the Financial Accounting Standards Board (the “FASB”) voted to defer ASU 2014-09, “Revenue from Contracts with Customers (Topic 606).”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Management is currently assessing the potential impact of adopting the new guidance. In February 2016, the FASB issued ASU 2016-02, “Leases,” which amends the existing standards for lease accounting by requiring lessees to recognize most leases on their balance sheets and making targeted changes to lessor accounting and reporting. The new standard will require lessees to record a right-of-use asset and a lease liability for all leases with a term of greater than 12 months, and classify such leases as either finance or operating leases based on the principle of whether or not the lease is effectively a financed purchase of the leased asset by the lessee. This classification will determine whether the lease expense is recognized based on an effective interest method (finance leases) or on a straight-line basis over the term of the lease (operating leases).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previous leasing standards. The guidance is effective for the fiscal years beginning after December 15, 2018 with early adoption permitted. Management is currently assessing the potential impact of adopting the new guidance.</t>
  </si>
  <si>
    <t xml:space="preserve">The accompanying combined financial statements include the accounts of Parkway Houston presented on a combined basis as the ownership interests previously were under common control and ownership of Legacy Parkway during the reported periods. All significant intercompany balances and transactions have been eliminated. These combined financial statements are derived from the books and records of Legacy Parkway and were carved out from Legacy Parkway at a carrying value reflective of such historical cost in such Legacy Parkway records. Parkway Houston’s historical financial results reflect charges for certain corporate costs and Parkway Houston believes such charges are reasonable; however, such results do not necessarily reflect what Parkway Houston's expenses would have been had Parkway Houston been operating as an independent, stand-alone public company. Costs of the services that were charged to Parkway Houston were based on either actual costs incurred or a proportion of costs estimated to be applicable to Parkway Houston. The historical combined financial information presented may therefore not be indicative of the results of operations, financial position or cash flows that would have been obtained if Parkway Houston had been an independent, stand-alone public company during the periods presented or of Parkway Houston's future performance as an independent, stand-alone company. Parkway Houston is a predecessor, as defined in applicable rules and regulations for the Securities and Exchange Commission, to the Company, which commenced operations on the date of the Spin-Off. </t>
  </si>
  <si>
    <t>Consolidation</t>
  </si>
  <si>
    <t>These combined financial statements reflect the consolidation of properties that are wholly owned or properties in which, prior to the Merger, the Separation, the Reorganization and the Spin-off, Legacy Parkway owned less than a 100% interest but that Legacy Parkway controlled. Control of a property is demonstrated by, among other factors, Parkway Houston's ability to refinance debt and sell the property without the consent of any other partner or owner and the inability of any other partner or owner to replace Legacy Parkway.</t>
  </si>
  <si>
    <t>The preparation of financial statements in conformity with accounting principles generally accepted in the United States (“GAAP”) requires management to make estimates and assumptions that affect the amounts reported in the financial statements and accompanying notes. Although management believes the assumptions and estimates made are reasonable and appropriate, as discussed in the applicable sections throughout these combined financial statements, different assumptions and estimates could materially impact reported results. The current economic environment has increased the degree of uncertainty inherent in these estimates and assumptions; therefore, changes in market conditions could impact Parkway Houston's future operating results. The Company’s most significant estimates relate to impairments on real estate and other assets and purchase price assignments. Actual results may differ from these estimates and assumptions.</t>
  </si>
  <si>
    <t xml:space="preserve">Recent Accounting Pronouncements Adopted In February 2015, the Financial Accounting Standards Board (the “FASB”) issued Accounting Standards Updates (“ASU”) No. 2015-02, “Amendments to the Consolidated Analysis.” This update amends consolidation guidance which makes changes to both the variable interest model and the voting model.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Parkway Houston adopted this update on January 1, 2016. The new standard must be applied using a modified retrospective approach by recording either a cumulative-effect adjustment to equity as of the beginning of the period of adoption or retrospectively to each period presented. This did not have an impact on Parkway Houston’s financial statements.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Parkway Houston adopted this update on January 1, 2016. Retrospective application of the guidance set forth in this update is required and resulted in the classification of the deferred financing costs within the combined balance sheets as a direct deduction from the carrying amount of debt within total liabilities. Not Yet Adopted In 2015, the FASB voted to defer ASU 2014-09, “Revenue from Contracts with Customers (Topic 606).” Under the new guidance, companies will recognize revenue when the seller satisfies a performance obligation, which would be when the buyer takes control of the good or service. This new guidance could result in different amounts of revenue being recognized and could result in revenue being recognized in different reporting periods than under the current guidance. The standard specifically excludes revenue associated with lease contracts. The guidance is effective for periods beginning after December 15, 2017, with early adoption permitted for periods beginning after December 15, 2016. Management is currently assessing the potential impact of adopting the new guidance. In February 2016, the FASB issued ASU No. 2016-02, “Leases (Topic 842)” (“ASU 2016-02”). ASU 2016-02 increases transparency and comparability among organizations by recognizing lease assets and lease liabilities on the balance sheet and disclosing key information about leasing arrangements. ASU 2016-02 will be effective for Parkway Houston’s fiscal year beginning as early as January 1, 2019 and subsequent interim periods. Management is currently assessing this guidance for future implementation. </t>
  </si>
  <si>
    <t>Organization (Tables)</t>
  </si>
  <si>
    <t>Schedule of Real Estate Properties</t>
  </si>
  <si>
    <t>The assets and liabilities in these combined financial statements represent historical carrying amounts of the following properties: Acquisition Date Number of Office Buildings Total Square Feet Post Oak Central February 7, 2013 3 1,280,000 Greenway Plaza September 9, 2013 10 4,348,000 13 5,628,000</t>
  </si>
  <si>
    <t>Real Estate Related Investments, Net (Tables)</t>
  </si>
  <si>
    <t>Balances of major classes of depreciable assets and their respective estimated useful lives are (in thousands): Asset Category Useful Life September 30, December 31, Land Non-depreciable $ 106,323 $ 106,323 Buildings and garages 40 years 600,562 600,562 Building improvements 7 to 40 years 18,440 14,426 Tenant improvements Lesser of useful life or term of lease 106,486 97,283 $ 831,811 $ 818,594</t>
  </si>
  <si>
    <t>Intangible Assets, Net (Tables)</t>
  </si>
  <si>
    <t>Schedule of Intangible Assets</t>
  </si>
  <si>
    <t>Intangible assets on the balance sheets at September 30, 2016 and December 31, 2015 included the following (in thousands): September 30, December 31, In-place leases, net of accumulated amortization of $69,232 and $58,715 in 2016 and 2015, respectively $ 58,782 $ 69,300 Above-market leases, net of accumulated amortization of $3,451 and $2,852 in 2016 and 2015, respectively 2,268 2,866 $ 61,050 $ 72,166</t>
  </si>
  <si>
    <t>Mortgage Notes Payables, Net / Note Payable (Tables)</t>
  </si>
  <si>
    <t>Schedule of Carrying Values and Estimated Fair Values of Debt Instruments</t>
  </si>
  <si>
    <t>At September 30, 2016 and 2015, the fair value of this financial instrument and the related discount rate assumptions are summarized as follows (dollars in thousands): September 30, 2016 December 31, 2015 Carrying value $ 178,471 $ 180,937 Fair value 185,800 186,449 Discount rate assumed in calculating fair value 3.25 % 3.65 %</t>
  </si>
  <si>
    <t>Schedule of Mortgage-Notes Payable</t>
  </si>
  <si>
    <t>A summary of mortgage notes payable, net at September 30, 2016 and December 31, 2015 is as follows (dollars in thousands): Fixed Maturity September 30, December 31, Office Properties Rate Date 2016 2015 Phoenix Tower 3.87% 03/01/2023 $ 77,067 $ 78,555 CityWestPlace I and II 6.16% 07/06/2016 — 114,460 CityWestPlace III and IV 5.03% 03/05/2020 89,116 90,334 San Felipe Plaza 4.78% 12/01/2018 106,541 107,877 Unamortized premium, net 4,294 5,981 Unamortized debt issuance costs, net (274 ) (306 ) Total mortgage notes payable, net $ 276,744 $ 396,901</t>
  </si>
  <si>
    <t>Related Party Transactions (Tables)</t>
  </si>
  <si>
    <t>Schedule of Related Party Transactions</t>
  </si>
  <si>
    <t>A summary of these for each of the periods presented is as follows (in thousands): For the Three Months Ended September 30, For the Nine Months Ended September 30, 2016 2015 2016 2015 Charged to property operating expense: Direct payroll charges $ 804 $ 699 $ 2,411 $ 1,985 Management fees 703 572 2,137 1,745 Other allocated expenses 359 419 1,130 1,239 Total $ 1,866 $ 1,690 $ 5,678 $ 4,969</t>
  </si>
  <si>
    <t>A summary of these costs for each of the periods presented is as follows (in thousands): For the Three Months Ended September 30, For the Nine Months Ended September 30, 2016 2015 2016 2015 Charged to property operating expense: Direct payroll charges $ 1,720 $ 1,665 $ 5,198 $ 5,002 Management fees 492 517 1,487 1,524 Charged to general and administrative expense: Office rental expense 85 96 265 248 Payroll and other expenses 1,603 1,023 6,400 4,297 Transaction costs 494 — 494 —</t>
  </si>
  <si>
    <t>Organization (Details) ft² in Thousands</t>
  </si>
  <si>
    <t>Sep. 30, 2016ft²buildingproperty</t>
  </si>
  <si>
    <t>Number of office assets | property</t>
  </si>
  <si>
    <t>Rentable square feet</t>
  </si>
  <si>
    <t>Number of office assets | building</t>
  </si>
  <si>
    <t>Cousins Houston | Post Oak Central</t>
  </si>
  <si>
    <t>Cousins Houston | Greenway Plaza</t>
  </si>
  <si>
    <t>Eola</t>
  </si>
  <si>
    <t>Area of real estate managed or leased</t>
  </si>
  <si>
    <t>Basis of Presentation and Consolidation/Significant Accounting Policies (Details) $ in Millions</t>
  </si>
  <si>
    <t>Sep. 30, 2016USD ($)</t>
  </si>
  <si>
    <t>Sep. 30, 2015USD ($)</t>
  </si>
  <si>
    <t>Sep. 30, 2016USD ($)segment</t>
  </si>
  <si>
    <t>Noncontrolling Interest [Line Items]</t>
  </si>
  <si>
    <t>Number of Reportable Segments | segment</t>
  </si>
  <si>
    <t>Tenant Reimbursements | $</t>
  </si>
  <si>
    <t>Parkway Houston | Murano Residential Condominium</t>
  </si>
  <si>
    <t>Ownership percentage by noncontrolling owners</t>
  </si>
  <si>
    <t>27.00%</t>
  </si>
  <si>
    <t>Ownership percentage by parent</t>
  </si>
  <si>
    <t>73.00%</t>
  </si>
  <si>
    <t>Building | Parkway Houston</t>
  </si>
  <si>
    <t>Real estate property useful life</t>
  </si>
  <si>
    <t>40 years</t>
  </si>
  <si>
    <t>Furnitures, Fixtures, and Equipment [Member] | Cousins Houston</t>
  </si>
  <si>
    <t>5 years</t>
  </si>
  <si>
    <t>Minimum | Building | Cousins Houston</t>
  </si>
  <si>
    <t>30 years</t>
  </si>
  <si>
    <t>Maximum | Building | Cousins Houston</t>
  </si>
  <si>
    <t>42 years</t>
  </si>
  <si>
    <t>Real Estate Related Investments, Net (Details) $ in Thousands, ft² in Millions</t>
  </si>
  <si>
    <t>Sep. 30, 2016USD ($)ft²parcel_of_landofficebuildingproperty</t>
  </si>
  <si>
    <t>Dec. 31, 2015USD ($)</t>
  </si>
  <si>
    <t>Rentable square feet | ft²</t>
  </si>
  <si>
    <t>Number of office assets | office</t>
  </si>
  <si>
    <t>Real Estate Investment Property, at Cost [Abstract]</t>
  </si>
  <si>
    <t>Land</t>
  </si>
  <si>
    <t>Investment Building</t>
  </si>
  <si>
    <t>Investment Building Improvements</t>
  </si>
  <si>
    <t>Tenant Improvements</t>
  </si>
  <si>
    <t>Parkway Houston | Buildings and garages</t>
  </si>
  <si>
    <t>Number of units in property | building</t>
  </si>
  <si>
    <t>Parkway Houston | Building improvements | Minimum</t>
  </si>
  <si>
    <t>7 years</t>
  </si>
  <si>
    <t>Parkway Houston | Building improvements | Maximum</t>
  </si>
  <si>
    <t>Parkway Houston | Land</t>
  </si>
  <si>
    <t>Number of units in property | parcel_of_land</t>
  </si>
  <si>
    <t>Stockholder's Equity (Details) - USD ($)</t>
  </si>
  <si>
    <t>Class of Stock [Line Items]</t>
  </si>
  <si>
    <t>2016 Plan</t>
  </si>
  <si>
    <t>Share-based Compensation Arrangement by Share-based Payment Award [Line Items]</t>
  </si>
  <si>
    <t>Number of shares authorized</t>
  </si>
  <si>
    <t>Number of shares available for grant</t>
  </si>
  <si>
    <t>Common stock, shares issued (in shares)</t>
  </si>
  <si>
    <t>Intangible Assets, Net (Details) - Cousins Houston - USD ($) $ in Thousands</t>
  </si>
  <si>
    <t>Amortization of intangible assets</t>
  </si>
  <si>
    <t>In-place leases</t>
  </si>
  <si>
    <t>Above-market leases</t>
  </si>
  <si>
    <t>Mortgage Notes Payables, Net / Note Payable (Details) - USD ($) $ in Thousands</t>
  </si>
  <si>
    <t>Apr. 06, 2016</t>
  </si>
  <si>
    <t>Sep. 30, 2013</t>
  </si>
  <si>
    <t>Long-term Debt</t>
  </si>
  <si>
    <t>Discount rate assumed in calculating fair value (as percent)</t>
  </si>
  <si>
    <t>3.25%</t>
  </si>
  <si>
    <t>3.65%</t>
  </si>
  <si>
    <t>Carrying value | Level 2</t>
  </si>
  <si>
    <t>Long-term debt fair value</t>
  </si>
  <si>
    <t>Fair value | Level 2</t>
  </si>
  <si>
    <t>Parkway Houston | Mortgages</t>
  </si>
  <si>
    <t>Unamortized premium, net</t>
  </si>
  <si>
    <t>Unamortized debt issuance costs, net</t>
  </si>
  <si>
    <t>Total mortgage notes payable, net</t>
  </si>
  <si>
    <t>Parkway Houston | Mortgages | Level 2</t>
  </si>
  <si>
    <t>Parkway Houston | Mortgages | 3.87% Mortgage Note Payable</t>
  </si>
  <si>
    <t>Mortgage notes payable, gross</t>
  </si>
  <si>
    <t>Fixed rate (as percent)</t>
  </si>
  <si>
    <t>3.87%</t>
  </si>
  <si>
    <t>Parkway Houston | Mortgages | 6.16% Mortgage Note Payable</t>
  </si>
  <si>
    <t>6.16%</t>
  </si>
  <si>
    <t>Parkway Houston | Mortgages | 5.03% Mortgage Note Payable</t>
  </si>
  <si>
    <t>5.03%</t>
  </si>
  <si>
    <t>Parkway Houston | Mortgages | 4.78% Mortgage Note Payable</t>
  </si>
  <si>
    <t>4.78%</t>
  </si>
  <si>
    <t>Cousins Houston | Mortgages | 4.26% Mortgage Note Payable</t>
  </si>
  <si>
    <t>Debt instrument face amount</t>
  </si>
  <si>
    <t>4.26%</t>
  </si>
  <si>
    <t>Debt issuance costs accumulated amortization</t>
  </si>
  <si>
    <t>Commitments And Contingencies (Details)</t>
  </si>
  <si>
    <t>Cousins Houston | Lease Tenant Improvements</t>
  </si>
  <si>
    <t>Other Commitments [Line Items]</t>
  </si>
  <si>
    <t>Lease tenant improvement obligations</t>
  </si>
  <si>
    <t>Parkway Houston | Guarantee of Indebtedness of Others</t>
  </si>
  <si>
    <t>Guarantor Obligations [Line Items]</t>
  </si>
  <si>
    <t>Guarantor maximum exposure</t>
  </si>
  <si>
    <t>Parkway Houston | 2121 Market Street Associates LLC</t>
  </si>
  <si>
    <t>Limited partnership interest (as percent)</t>
  </si>
  <si>
    <t>1.00%</t>
  </si>
  <si>
    <t>Related Party Transactions (Details) - USD ($)</t>
  </si>
  <si>
    <t>Sep. 28, 2016</t>
  </si>
  <si>
    <t>May 18, 2011</t>
  </si>
  <si>
    <t>Mr. James R. Heistand</t>
  </si>
  <si>
    <t>Cost method investment, equity return percentage (as percent)</t>
  </si>
  <si>
    <t>7.00%</t>
  </si>
  <si>
    <t>Cost method investment, dividend income</t>
  </si>
  <si>
    <t>Mr. James R. Heistand | 7% Preferred Equity Cost Method Investment</t>
  </si>
  <si>
    <t>Cost method investment</t>
  </si>
  <si>
    <t>Cost method investment, related party ownership percentage (as percent)</t>
  </si>
  <si>
    <t>21.00%</t>
  </si>
  <si>
    <t>Expenses from transactions with related party</t>
  </si>
  <si>
    <t>Parkway Houston | Direct payroll charges</t>
  </si>
  <si>
    <t>Parkway Houston | Management fees</t>
  </si>
  <si>
    <t>Parkway Houston | Other allocated expenses</t>
  </si>
  <si>
    <t>Parkway Houston | Management | Management fees</t>
  </si>
  <si>
    <t>Revenue from related parties</t>
  </si>
  <si>
    <t>Parkway Houston | Management | Reimbursements</t>
  </si>
  <si>
    <t>Parkway Houston | Majority Shareholder | Lease Commissions</t>
  </si>
  <si>
    <t>Amount of transaction with related party</t>
  </si>
  <si>
    <t>Cousins Houston | Majority Shareholder | Lease Commissions</t>
  </si>
  <si>
    <t>Cousins Houston | Majority Shareholder | Direct payroll charges</t>
  </si>
  <si>
    <t>Cousins Houston | Majority Shareholder | Management fees</t>
  </si>
  <si>
    <t>Cousins Houston | Majority Shareholder | Office rental expense</t>
  </si>
  <si>
    <t>General and administrative expenses from transactions with related party</t>
  </si>
  <si>
    <t>Cousins Houston | Majority Shareholder | Payroll and other expenses</t>
  </si>
  <si>
    <t>Cousins Houston | Majority Shareholder | Transaction costs</t>
  </si>
  <si>
    <t>Eola | Management fees</t>
  </si>
  <si>
    <t>Related party transaction, term</t>
  </si>
  <si>
    <t>1 year</t>
  </si>
  <si>
    <t>Related party transaction rate (as percent)</t>
  </si>
  <si>
    <t>2.50%</t>
  </si>
  <si>
    <t>Subsequent Events (Details) - Subsequent Event</t>
  </si>
  <si>
    <t>Oct. 06, 2016USD ($)</t>
  </si>
  <si>
    <t>Payment of distribution to affiliate</t>
  </si>
  <si>
    <t>Revolving Credit Facility | Line of Credit</t>
  </si>
  <si>
    <t>Term of debt</t>
  </si>
  <si>
    <t>3 years</t>
  </si>
  <si>
    <t>Maximum borrowing capacity</t>
  </si>
  <si>
    <t>Optional extension term</t>
  </si>
  <si>
    <t>Amounts drawn</t>
  </si>
  <si>
    <t>Letter of Credit | Line of Credit</t>
  </si>
  <si>
    <t>Term Loan | Line of Cred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77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6</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49110645</v>
      </c>
    </row>
    <row r="17" spans="1:3">
      <c r="A17" s="4" t="s">
        <v>25</v>
      </c>
    </row>
    <row r="18" spans="1:3">
      <c r="A18" s="3" t="s">
        <v>4</v>
      </c>
    </row>
    <row r="19" spans="1:3">
      <c r="A19" s="4" t="s">
        <v>24</v>
      </c>
      <c r="C19" s="5" t="n">
        <v>858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v>
      </c>
      <c r="B1" s="2" t="s">
        <v>1</v>
      </c>
    </row>
    <row r="2" spans="1:2">
      <c r="B2" s="2" t="s">
        <v>2</v>
      </c>
    </row>
    <row r="3" spans="1:2">
      <c r="A3" s="3" t="s">
        <v>154</v>
      </c>
    </row>
    <row r="4" spans="1:2">
      <c r="A4" s="4" t="s">
        <v>35</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4" t="s">
        <v>53</v>
      </c>
    </row>
    <row r="4" spans="1:2">
      <c r="A4" s="3" t="s">
        <v>160</v>
      </c>
    </row>
    <row r="5" spans="1:2">
      <c r="A5" s="4" t="s">
        <v>161</v>
      </c>
      <c r="B5"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4" t="s">
        <v>41</v>
      </c>
    </row>
    <row r="4" spans="1:2">
      <c r="A4" s="3" t="s">
        <v>164</v>
      </c>
    </row>
    <row r="5" spans="1:2">
      <c r="A5" s="4" t="s">
        <v>165</v>
      </c>
      <c r="B5" s="4" t="s">
        <v>166</v>
      </c>
    </row>
    <row r="6" spans="1:2">
      <c r="A6" s="4" t="s">
        <v>53</v>
      </c>
    </row>
    <row r="7" spans="1:2">
      <c r="A7" s="3" t="s">
        <v>164</v>
      </c>
    </row>
    <row r="8" spans="1:2">
      <c r="A8" s="4" t="s">
        <v>165</v>
      </c>
      <c r="B8"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4" t="s">
        <v>41</v>
      </c>
    </row>
    <row r="4" spans="1:2">
      <c r="A4" s="3" t="s">
        <v>169</v>
      </c>
    </row>
    <row r="5" spans="1:2">
      <c r="A5" s="4" t="s">
        <v>168</v>
      </c>
      <c r="B5" s="4" t="s">
        <v>170</v>
      </c>
    </row>
    <row r="6" spans="1:2">
      <c r="A6" s="4" t="s">
        <v>53</v>
      </c>
    </row>
    <row r="7" spans="1:2">
      <c r="A7" s="3" t="s">
        <v>169</v>
      </c>
    </row>
    <row r="8" spans="1:2">
      <c r="A8" s="4" t="s">
        <v>168</v>
      </c>
      <c r="B8"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4" t="s">
        <v>41</v>
      </c>
    </row>
    <row r="4" spans="1:2">
      <c r="A4" s="3" t="s">
        <v>173</v>
      </c>
    </row>
    <row r="5" spans="1:2">
      <c r="A5" s="4" t="s">
        <v>172</v>
      </c>
      <c r="B5" s="4" t="s">
        <v>174</v>
      </c>
    </row>
    <row r="6" spans="1:2">
      <c r="A6" s="4" t="s">
        <v>53</v>
      </c>
    </row>
    <row r="7" spans="1:2">
      <c r="A7" s="3" t="s">
        <v>173</v>
      </c>
    </row>
    <row r="8" spans="1:2">
      <c r="A8" s="4" t="s">
        <v>172</v>
      </c>
      <c r="B8"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row r="5" spans="1:2">
      <c r="A5" s="4" t="s">
        <v>41</v>
      </c>
    </row>
    <row r="6" spans="1:2">
      <c r="A6" s="3" t="s">
        <v>177</v>
      </c>
    </row>
    <row r="7" spans="1:2">
      <c r="A7" s="4" t="s">
        <v>176</v>
      </c>
      <c r="B7"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row r="7" spans="1:2">
      <c r="A7" s="4" t="s">
        <v>187</v>
      </c>
      <c r="B7" s="4" t="s">
        <v>188</v>
      </c>
    </row>
    <row r="8" spans="1:2">
      <c r="A8" s="4" t="s">
        <v>53</v>
      </c>
    </row>
    <row r="9" spans="1:2">
      <c r="A9" s="3" t="s">
        <v>143</v>
      </c>
    </row>
    <row r="10" spans="1:2">
      <c r="A10" s="4" t="s">
        <v>181</v>
      </c>
      <c r="B10" s="4" t="s">
        <v>189</v>
      </c>
    </row>
    <row r="11" spans="1:2">
      <c r="A11" s="4" t="s">
        <v>183</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56</v>
      </c>
      <c r="B16" s="4" t="s">
        <v>199</v>
      </c>
    </row>
    <row r="17" spans="1:2">
      <c r="A17" s="4" t="s">
        <v>185</v>
      </c>
      <c r="B17" s="4" t="s">
        <v>200</v>
      </c>
    </row>
    <row r="18" spans="1:2">
      <c r="A18" s="4" t="s">
        <v>201</v>
      </c>
      <c r="B18" s="4" t="s">
        <v>202</v>
      </c>
    </row>
    <row r="19" spans="1:2">
      <c r="A19" s="4" t="s">
        <v>203</v>
      </c>
      <c r="B19" s="4" t="s">
        <v>204</v>
      </c>
    </row>
    <row r="20" spans="1:2">
      <c r="A20" s="4" t="s">
        <v>187</v>
      </c>
      <c r="B20" s="4" t="s">
        <v>205</v>
      </c>
    </row>
    <row r="21" spans="1:2">
      <c r="A21" s="4" t="s">
        <v>206</v>
      </c>
      <c r="B21" s="4" t="s">
        <v>207</v>
      </c>
    </row>
    <row r="22" spans="1:2">
      <c r="A22" s="4" t="s">
        <v>41</v>
      </c>
    </row>
    <row r="23" spans="1:2">
      <c r="A23" s="3" t="s">
        <v>143</v>
      </c>
    </row>
    <row r="24" spans="1:2">
      <c r="A24" s="4" t="s">
        <v>181</v>
      </c>
      <c r="B24" s="4" t="s">
        <v>208</v>
      </c>
    </row>
    <row r="25" spans="1:2">
      <c r="A25" s="4" t="s">
        <v>209</v>
      </c>
      <c r="B25" s="4" t="s">
        <v>210</v>
      </c>
    </row>
    <row r="26" spans="1:2">
      <c r="A26" s="4" t="s">
        <v>187</v>
      </c>
      <c r="B26" s="4" t="s">
        <v>211</v>
      </c>
    </row>
    <row r="27" spans="1:2">
      <c r="A27" s="4" t="s">
        <v>206</v>
      </c>
      <c r="B27"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4" t="s">
        <v>53</v>
      </c>
    </row>
    <row r="4" spans="1:2">
      <c r="A4" s="3" t="s">
        <v>143</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4" t="s">
        <v>41</v>
      </c>
    </row>
    <row r="4" spans="1:2">
      <c r="A4" s="3" t="s">
        <v>152</v>
      </c>
    </row>
    <row r="5" spans="1:2">
      <c r="A5" s="4" t="s">
        <v>214</v>
      </c>
      <c r="B5"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6</v>
      </c>
      <c r="B1" s="2" t="s">
        <v>2</v>
      </c>
      <c r="C1" s="2" t="s">
        <v>27</v>
      </c>
      <c r="D1" s="2" t="s">
        <v>28</v>
      </c>
    </row>
    <row r="2" spans="1:4">
      <c r="A2" s="3" t="s">
        <v>29</v>
      </c>
    </row>
    <row r="3" spans="1:4">
      <c r="A3" s="4" t="s">
        <v>30</v>
      </c>
      <c r="B3" s="7" t="n">
        <v>4714</v>
      </c>
      <c r="C3" s="7" t="n">
        <v>1</v>
      </c>
    </row>
    <row r="4" spans="1:4">
      <c r="A4" s="4" t="s">
        <v>31</v>
      </c>
      <c r="B4" s="5" t="n">
        <v>375718</v>
      </c>
      <c r="C4" s="5" t="n">
        <v>0</v>
      </c>
    </row>
    <row r="5" spans="1:4">
      <c r="A5" s="4" t="s">
        <v>32</v>
      </c>
      <c r="B5" s="5" t="n">
        <v>380432</v>
      </c>
      <c r="C5" s="5" t="n">
        <v>1</v>
      </c>
    </row>
    <row r="6" spans="1:4">
      <c r="A6" s="3" t="s">
        <v>33</v>
      </c>
    </row>
    <row r="7" spans="1:4">
      <c r="A7" s="4" t="s">
        <v>34</v>
      </c>
      <c r="B7" s="5" t="n">
        <v>1370250</v>
      </c>
      <c r="C7" s="5" t="n">
        <v>0</v>
      </c>
    </row>
    <row r="8" spans="1:4">
      <c r="A8" s="3" t="s">
        <v>35</v>
      </c>
    </row>
    <row r="9" spans="1:4">
      <c r="A9" s="4" t="s">
        <v>36</v>
      </c>
      <c r="B9" s="5" t="n">
        <v>1</v>
      </c>
      <c r="C9" s="5" t="n">
        <v>1</v>
      </c>
    </row>
    <row r="10" spans="1:4">
      <c r="A10" s="4" t="s">
        <v>37</v>
      </c>
      <c r="B10" s="5" t="n">
        <v>4382197</v>
      </c>
      <c r="C10" s="5" t="n">
        <v>0</v>
      </c>
    </row>
    <row r="11" spans="1:4">
      <c r="A11" s="4" t="s">
        <v>38</v>
      </c>
      <c r="B11" s="5" t="n">
        <v>-5372016</v>
      </c>
      <c r="C11" s="5" t="n">
        <v>0</v>
      </c>
    </row>
    <row r="12" spans="1:4">
      <c r="A12" s="4" t="s">
        <v>39</v>
      </c>
      <c r="B12" s="5" t="n">
        <v>-989818</v>
      </c>
      <c r="C12" s="5" t="n">
        <v>1</v>
      </c>
    </row>
    <row r="13" spans="1:4">
      <c r="A13" s="4" t="s">
        <v>40</v>
      </c>
      <c r="B13" s="5" t="n">
        <v>380432</v>
      </c>
      <c r="C13" s="7" t="n">
        <v>1</v>
      </c>
    </row>
    <row r="14" spans="1:4">
      <c r="A14" s="4" t="s">
        <v>41</v>
      </c>
    </row>
    <row r="15" spans="1:4">
      <c r="A15" s="3" t="s">
        <v>29</v>
      </c>
    </row>
    <row r="16" spans="1:4">
      <c r="A16" s="4" t="s">
        <v>42</v>
      </c>
      <c r="B16" s="5" t="n">
        <v>831811000</v>
      </c>
      <c r="D16" s="7" t="n">
        <v>818594000</v>
      </c>
    </row>
    <row r="17" spans="1:4">
      <c r="A17" s="4" t="s">
        <v>43</v>
      </c>
      <c r="B17" s="5" t="n">
        <v>-86179000</v>
      </c>
      <c r="D17" s="5" t="n">
        <v>-65941000</v>
      </c>
    </row>
    <row r="18" spans="1:4">
      <c r="A18" s="4" t="s">
        <v>44</v>
      </c>
      <c r="B18" s="5" t="n">
        <v>745632000</v>
      </c>
      <c r="D18" s="5" t="n">
        <v>752653000</v>
      </c>
    </row>
    <row r="19" spans="1:4">
      <c r="A19" s="4" t="s">
        <v>30</v>
      </c>
      <c r="B19" s="5" t="n">
        <v>11792000</v>
      </c>
      <c r="D19" s="5" t="n">
        <v>11961000</v>
      </c>
    </row>
    <row r="20" spans="1:4">
      <c r="A20" s="4" t="s">
        <v>45</v>
      </c>
      <c r="B20" s="5" t="n">
        <v>79667000</v>
      </c>
      <c r="D20" s="5" t="n">
        <v>76300000</v>
      </c>
    </row>
    <row r="21" spans="1:4">
      <c r="A21" s="4" t="s">
        <v>32</v>
      </c>
      <c r="B21" s="5" t="n">
        <v>854963000</v>
      </c>
      <c r="D21" s="5" t="n">
        <v>865731000</v>
      </c>
    </row>
    <row r="22" spans="1:4">
      <c r="A22" s="3" t="s">
        <v>33</v>
      </c>
    </row>
    <row r="23" spans="1:4">
      <c r="A23" s="4" t="s">
        <v>46</v>
      </c>
      <c r="B23" s="5" t="n">
        <v>276744000</v>
      </c>
      <c r="D23" s="5" t="n">
        <v>396901000</v>
      </c>
    </row>
    <row r="24" spans="1:4">
      <c r="A24" s="4" t="s">
        <v>47</v>
      </c>
      <c r="B24" s="5" t="n">
        <v>30128000</v>
      </c>
      <c r="D24" s="5" t="n">
        <v>36299000</v>
      </c>
    </row>
    <row r="25" spans="1:4">
      <c r="A25" s="4" t="s">
        <v>48</v>
      </c>
      <c r="B25" s="5" t="n">
        <v>18264000</v>
      </c>
      <c r="D25" s="5" t="n">
        <v>23465000</v>
      </c>
    </row>
    <row r="26" spans="1:4">
      <c r="A26" s="4" t="s">
        <v>33</v>
      </c>
      <c r="B26" s="5" t="n">
        <v>325136000</v>
      </c>
      <c r="D26" s="5" t="n">
        <v>456665000</v>
      </c>
    </row>
    <row r="27" spans="1:4">
      <c r="A27" s="3" t="s">
        <v>35</v>
      </c>
    </row>
    <row r="28" spans="1:4">
      <c r="A28" s="4" t="s">
        <v>49</v>
      </c>
      <c r="B28" s="5" t="n">
        <v>529827000</v>
      </c>
      <c r="D28" s="5" t="n">
        <v>409066000</v>
      </c>
    </row>
    <row r="29" spans="1:4">
      <c r="A29" s="4" t="s">
        <v>40</v>
      </c>
      <c r="B29" s="5" t="n">
        <v>854963000</v>
      </c>
      <c r="D29" s="5" t="n">
        <v>865731000</v>
      </c>
    </row>
    <row r="30" spans="1:4">
      <c r="A30" s="4" t="s">
        <v>50</v>
      </c>
    </row>
    <row r="31" spans="1:4">
      <c r="A31" s="3" t="s">
        <v>29</v>
      </c>
    </row>
    <row r="32" spans="1:4">
      <c r="A32" s="4" t="s">
        <v>51</v>
      </c>
      <c r="B32" s="5" t="n">
        <v>17872000</v>
      </c>
      <c r="D32" s="5" t="n">
        <v>24439000</v>
      </c>
    </row>
    <row r="33" spans="1:4">
      <c r="A33" s="4" t="s">
        <v>52</v>
      </c>
    </row>
    <row r="34" spans="1:4">
      <c r="A34" s="3" t="s">
        <v>29</v>
      </c>
    </row>
    <row r="35" spans="1:4">
      <c r="A35" s="4" t="s">
        <v>51</v>
      </c>
      <c r="B35" s="5" t="n">
        <v>0</v>
      </c>
      <c r="D35" s="5" t="n">
        <v>378000</v>
      </c>
    </row>
    <row r="36" spans="1:4">
      <c r="A36" s="4" t="s">
        <v>53</v>
      </c>
    </row>
    <row r="37" spans="1:4">
      <c r="A37" s="3" t="s">
        <v>29</v>
      </c>
    </row>
    <row r="38" spans="1:4">
      <c r="A38" s="4" t="s">
        <v>43</v>
      </c>
      <c r="B38" s="5" t="n">
        <v>-147770000</v>
      </c>
      <c r="D38" s="5" t="n">
        <v>-111949000</v>
      </c>
    </row>
    <row r="39" spans="1:4">
      <c r="A39" s="4" t="s">
        <v>44</v>
      </c>
      <c r="B39" s="5" t="n">
        <v>1080899000</v>
      </c>
      <c r="D39" s="5" t="n">
        <v>1086451000</v>
      </c>
    </row>
    <row r="40" spans="1:4">
      <c r="A40" s="4" t="s">
        <v>30</v>
      </c>
      <c r="B40" s="5" t="n">
        <v>59000</v>
      </c>
      <c r="D40" s="5" t="n">
        <v>109000</v>
      </c>
    </row>
    <row r="41" spans="1:4">
      <c r="A41" s="4" t="s">
        <v>54</v>
      </c>
      <c r="B41" s="5" t="n">
        <v>28002000</v>
      </c>
      <c r="D41" s="5" t="n">
        <v>22798000</v>
      </c>
    </row>
    <row r="42" spans="1:4">
      <c r="A42" s="4" t="s">
        <v>55</v>
      </c>
      <c r="B42" s="5" t="n">
        <v>3645000</v>
      </c>
      <c r="D42" s="5" t="n">
        <v>4549000</v>
      </c>
    </row>
    <row r="43" spans="1:4">
      <c r="A43" s="4" t="s">
        <v>51</v>
      </c>
      <c r="B43" s="5" t="n">
        <v>61050000</v>
      </c>
      <c r="D43" s="5" t="n">
        <v>72166000</v>
      </c>
    </row>
    <row r="44" spans="1:4">
      <c r="A44" s="4" t="s">
        <v>31</v>
      </c>
      <c r="B44" s="5" t="n">
        <v>2469000</v>
      </c>
      <c r="D44" s="5" t="n">
        <v>2163000</v>
      </c>
    </row>
    <row r="45" spans="1:4">
      <c r="A45" s="4" t="s">
        <v>32</v>
      </c>
      <c r="B45" s="5" t="n">
        <v>1176124000</v>
      </c>
      <c r="D45" s="5" t="n">
        <v>1188236000</v>
      </c>
    </row>
    <row r="46" spans="1:4">
      <c r="A46" s="3" t="s">
        <v>33</v>
      </c>
    </row>
    <row r="47" spans="1:4">
      <c r="A47" s="4" t="s">
        <v>46</v>
      </c>
      <c r="B47" s="5" t="n">
        <v>178471000</v>
      </c>
      <c r="D47" s="5" t="n">
        <v>180937000</v>
      </c>
    </row>
    <row r="48" spans="1:4">
      <c r="A48" s="4" t="s">
        <v>47</v>
      </c>
      <c r="B48" s="5" t="n">
        <v>35827000</v>
      </c>
      <c r="D48" s="5" t="n">
        <v>47126000</v>
      </c>
    </row>
    <row r="49" spans="1:4">
      <c r="A49" s="4" t="s">
        <v>48</v>
      </c>
      <c r="B49" s="5" t="n">
        <v>36490000</v>
      </c>
      <c r="D49" s="5" t="n">
        <v>41089000</v>
      </c>
    </row>
    <row r="50" spans="1:4">
      <c r="A50" s="4" t="s">
        <v>56</v>
      </c>
      <c r="B50" s="5" t="n">
        <v>2500000</v>
      </c>
      <c r="D50" s="5" t="n">
        <v>2212000</v>
      </c>
    </row>
    <row r="51" spans="1:4">
      <c r="A51" s="4" t="s">
        <v>33</v>
      </c>
      <c r="B51" s="5" t="n">
        <v>253288000</v>
      </c>
      <c r="D51" s="5" t="n">
        <v>271364000</v>
      </c>
    </row>
    <row r="52" spans="1:4">
      <c r="A52" s="4" t="s">
        <v>57</v>
      </c>
      <c r="B52" s="4" t="s">
        <v>58</v>
      </c>
      <c r="D52" s="4" t="s">
        <v>58</v>
      </c>
    </row>
    <row r="53" spans="1:4">
      <c r="A53" s="3" t="s">
        <v>35</v>
      </c>
    </row>
    <row r="54" spans="1:4">
      <c r="A54" s="4" t="s">
        <v>39</v>
      </c>
      <c r="B54" s="5" t="n">
        <v>922836000</v>
      </c>
      <c r="D54" s="5" t="n">
        <v>916872000</v>
      </c>
    </row>
    <row r="55" spans="1:4">
      <c r="A55" s="4" t="s">
        <v>40</v>
      </c>
      <c r="B55" s="7" t="n">
        <v>1176124000</v>
      </c>
      <c r="D55" s="7" t="n">
        <v>118823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4" t="s">
        <v>53</v>
      </c>
    </row>
    <row r="4" spans="1:2">
      <c r="A4" s="3" t="s">
        <v>160</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4" t="s">
        <v>53</v>
      </c>
    </row>
    <row r="4" spans="1:2">
      <c r="A4" s="3" t="s">
        <v>164</v>
      </c>
    </row>
    <row r="5" spans="1:2">
      <c r="A5" s="4" t="s">
        <v>222</v>
      </c>
      <c r="B5" s="4" t="s">
        <v>223</v>
      </c>
    </row>
    <row r="6" spans="1:2">
      <c r="A6" s="4" t="s">
        <v>41</v>
      </c>
    </row>
    <row r="7" spans="1:2">
      <c r="A7" s="3" t="s">
        <v>164</v>
      </c>
    </row>
    <row r="8" spans="1:2">
      <c r="A8" s="4" t="s">
        <v>224</v>
      </c>
      <c r="B8"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4" t="s">
        <v>41</v>
      </c>
    </row>
    <row r="4" spans="1:2">
      <c r="A4" s="3" t="s">
        <v>173</v>
      </c>
    </row>
    <row r="5" spans="1:2">
      <c r="A5" s="4" t="s">
        <v>227</v>
      </c>
      <c r="B5" s="4" t="s">
        <v>228</v>
      </c>
    </row>
    <row r="6" spans="1:2">
      <c r="A6" s="4" t="s">
        <v>53</v>
      </c>
    </row>
    <row r="7" spans="1:2">
      <c r="A7" s="3" t="s">
        <v>173</v>
      </c>
    </row>
    <row r="8" spans="1:2">
      <c r="A8" s="4" t="s">
        <v>227</v>
      </c>
      <c r="B8"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33"/>
  </cols>
  <sheetData>
    <row r="1" spans="1:2">
      <c r="A1" s="1" t="s">
        <v>230</v>
      </c>
      <c r="B1" s="2" t="s">
        <v>231</v>
      </c>
    </row>
    <row r="2" spans="1:2">
      <c r="A2" s="3" t="s">
        <v>143</v>
      </c>
    </row>
    <row r="3" spans="1:2">
      <c r="A3" s="4" t="s">
        <v>232</v>
      </c>
      <c r="B3" s="5" t="n">
        <v>5</v>
      </c>
    </row>
    <row r="4" spans="1:2">
      <c r="A4" s="4" t="s">
        <v>233</v>
      </c>
      <c r="B4" s="5" t="n">
        <v>8700</v>
      </c>
    </row>
    <row r="5" spans="1:2">
      <c r="A5" s="4" t="s">
        <v>53</v>
      </c>
    </row>
    <row r="6" spans="1:2">
      <c r="A6" s="3" t="s">
        <v>143</v>
      </c>
    </row>
    <row r="7" spans="1:2">
      <c r="A7" s="4" t="s">
        <v>234</v>
      </c>
      <c r="B7" s="5" t="n">
        <v>13</v>
      </c>
    </row>
    <row r="8" spans="1:2">
      <c r="A8" s="4" t="s">
        <v>233</v>
      </c>
      <c r="B8" s="5" t="n">
        <v>5628</v>
      </c>
    </row>
    <row r="9" spans="1:2">
      <c r="A9" s="4" t="s">
        <v>235</v>
      </c>
    </row>
    <row r="10" spans="1:2">
      <c r="A10" s="3" t="s">
        <v>143</v>
      </c>
    </row>
    <row r="11" spans="1:2">
      <c r="A11" s="4" t="s">
        <v>234</v>
      </c>
      <c r="B11" s="5" t="n">
        <v>3</v>
      </c>
    </row>
    <row r="12" spans="1:2">
      <c r="A12" s="4" t="s">
        <v>233</v>
      </c>
      <c r="B12" s="5" t="n">
        <v>1280</v>
      </c>
    </row>
    <row r="13" spans="1:2">
      <c r="A13" s="4" t="s">
        <v>236</v>
      </c>
    </row>
    <row r="14" spans="1:2">
      <c r="A14" s="3" t="s">
        <v>143</v>
      </c>
    </row>
    <row r="15" spans="1:2">
      <c r="A15" s="4" t="s">
        <v>234</v>
      </c>
      <c r="B15" s="5" t="n">
        <v>10</v>
      </c>
    </row>
    <row r="16" spans="1:2">
      <c r="A16" s="4" t="s">
        <v>233</v>
      </c>
      <c r="B16" s="5" t="n">
        <v>4348</v>
      </c>
    </row>
    <row r="17" spans="1:2">
      <c r="A17" s="4" t="s">
        <v>237</v>
      </c>
    </row>
    <row r="18" spans="1:2">
      <c r="A18" s="3" t="s">
        <v>143</v>
      </c>
    </row>
    <row r="19" spans="1:2">
      <c r="A19" s="4" t="s">
        <v>238</v>
      </c>
      <c r="B19" s="5" t="n">
        <v>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39</v>
      </c>
      <c r="B1" s="2" t="s">
        <v>69</v>
      </c>
      <c r="D1" s="2" t="s">
        <v>1</v>
      </c>
    </row>
    <row r="2" spans="1:5">
      <c r="B2" s="2" t="s">
        <v>240</v>
      </c>
      <c r="C2" s="2" t="s">
        <v>241</v>
      </c>
      <c r="D2" s="2" t="s">
        <v>242</v>
      </c>
      <c r="E2" s="2" t="s">
        <v>241</v>
      </c>
    </row>
    <row r="3" spans="1:5">
      <c r="A3" s="4" t="s">
        <v>53</v>
      </c>
    </row>
    <row r="4" spans="1:5">
      <c r="A4" s="3" t="s">
        <v>243</v>
      </c>
    </row>
    <row r="5" spans="1:5">
      <c r="A5" s="4" t="s">
        <v>244</v>
      </c>
      <c r="D5" s="5" t="n">
        <v>1</v>
      </c>
    </row>
    <row r="6" spans="1:5">
      <c r="A6" s="4" t="s">
        <v>245</v>
      </c>
      <c r="B6" s="9" t="n">
        <v>16.8</v>
      </c>
      <c r="C6" s="9" t="n">
        <v>15.8</v>
      </c>
      <c r="D6" s="9" t="n">
        <v>46.6</v>
      </c>
      <c r="E6" s="7" t="n">
        <v>45</v>
      </c>
    </row>
    <row r="7" spans="1:5">
      <c r="A7" s="4" t="s">
        <v>246</v>
      </c>
    </row>
    <row r="8" spans="1:5">
      <c r="A8" s="3" t="s">
        <v>243</v>
      </c>
    </row>
    <row r="9" spans="1:5">
      <c r="A9" s="4" t="s">
        <v>247</v>
      </c>
      <c r="B9" s="4" t="s">
        <v>248</v>
      </c>
      <c r="D9" s="4" t="s">
        <v>248</v>
      </c>
    </row>
    <row r="10" spans="1:5">
      <c r="A10" s="4" t="s">
        <v>249</v>
      </c>
      <c r="B10" s="4" t="s">
        <v>250</v>
      </c>
      <c r="D10" s="4" t="s">
        <v>250</v>
      </c>
    </row>
    <row r="11" spans="1:5">
      <c r="A11" s="4" t="s">
        <v>251</v>
      </c>
    </row>
    <row r="12" spans="1:5">
      <c r="A12" s="3" t="s">
        <v>243</v>
      </c>
    </row>
    <row r="13" spans="1:5">
      <c r="A13" s="4" t="s">
        <v>252</v>
      </c>
      <c r="D13" s="4" t="s">
        <v>253</v>
      </c>
    </row>
    <row r="14" spans="1:5">
      <c r="A14" s="4" t="s">
        <v>254</v>
      </c>
    </row>
    <row r="15" spans="1:5">
      <c r="A15" s="3" t="s">
        <v>243</v>
      </c>
    </row>
    <row r="16" spans="1:5">
      <c r="A16" s="4" t="s">
        <v>252</v>
      </c>
      <c r="D16" s="4" t="s">
        <v>255</v>
      </c>
    </row>
    <row r="17" spans="1:5">
      <c r="A17" s="4" t="s">
        <v>256</v>
      </c>
    </row>
    <row r="18" spans="1:5">
      <c r="A18" s="3" t="s">
        <v>243</v>
      </c>
    </row>
    <row r="19" spans="1:5">
      <c r="A19" s="4" t="s">
        <v>252</v>
      </c>
      <c r="D19" s="4" t="s">
        <v>257</v>
      </c>
    </row>
    <row r="20" spans="1:5">
      <c r="A20" s="4" t="s">
        <v>258</v>
      </c>
    </row>
    <row r="21" spans="1:5">
      <c r="A21" s="3" t="s">
        <v>243</v>
      </c>
    </row>
    <row r="22" spans="1:5">
      <c r="A22" s="4" t="s">
        <v>252</v>
      </c>
      <c r="D22" s="4" t="s">
        <v>25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60"/>
    <col customWidth="1" max="3" min="3" width="21"/>
  </cols>
  <sheetData>
    <row r="1" spans="1:3">
      <c r="A1" s="1" t="s">
        <v>260</v>
      </c>
      <c r="B1" s="2" t="s">
        <v>1</v>
      </c>
    </row>
    <row r="2" spans="1:3">
      <c r="B2" s="2" t="s">
        <v>261</v>
      </c>
      <c r="C2" s="2" t="s">
        <v>262</v>
      </c>
    </row>
    <row r="3" spans="1:3">
      <c r="A3" s="3" t="s">
        <v>152</v>
      </c>
    </row>
    <row r="4" spans="1:3">
      <c r="A4" s="4" t="s">
        <v>232</v>
      </c>
      <c r="B4" s="5" t="n">
        <v>5</v>
      </c>
    </row>
    <row r="5" spans="1:3">
      <c r="A5" s="4" t="s">
        <v>263</v>
      </c>
      <c r="B5" s="10" t="n">
        <v>8.699999999999999</v>
      </c>
    </row>
    <row r="6" spans="1:3">
      <c r="A6" s="4" t="s">
        <v>41</v>
      </c>
    </row>
    <row r="7" spans="1:3">
      <c r="A7" s="3" t="s">
        <v>152</v>
      </c>
    </row>
    <row r="8" spans="1:3">
      <c r="A8" s="4" t="s">
        <v>264</v>
      </c>
      <c r="B8" s="5" t="n">
        <v>3</v>
      </c>
    </row>
    <row r="9" spans="1:3">
      <c r="A9" s="4" t="s">
        <v>263</v>
      </c>
      <c r="B9" s="10" t="n">
        <v>3.1</v>
      </c>
    </row>
    <row r="10" spans="1:3">
      <c r="A10" s="3" t="s">
        <v>265</v>
      </c>
    </row>
    <row r="11" spans="1:3">
      <c r="A11" s="4" t="s">
        <v>266</v>
      </c>
      <c r="B11" s="7" t="n">
        <v>106323</v>
      </c>
      <c r="C11" s="7" t="n">
        <v>106323</v>
      </c>
    </row>
    <row r="12" spans="1:3">
      <c r="A12" s="4" t="s">
        <v>267</v>
      </c>
      <c r="B12" s="5" t="n">
        <v>600562</v>
      </c>
      <c r="C12" s="5" t="n">
        <v>600562</v>
      </c>
    </row>
    <row r="13" spans="1:3">
      <c r="A13" s="4" t="s">
        <v>268</v>
      </c>
      <c r="B13" s="5" t="n">
        <v>18440</v>
      </c>
      <c r="C13" s="5" t="n">
        <v>14426</v>
      </c>
    </row>
    <row r="14" spans="1:3">
      <c r="A14" s="4" t="s">
        <v>269</v>
      </c>
      <c r="B14" s="5" t="n">
        <v>106486</v>
      </c>
      <c r="C14" s="5" t="n">
        <v>97283</v>
      </c>
    </row>
    <row r="15" spans="1:3">
      <c r="A15" s="4" t="s">
        <v>44</v>
      </c>
      <c r="B15" s="7" t="n">
        <v>831811</v>
      </c>
      <c r="C15" s="7" t="n">
        <v>818594</v>
      </c>
    </row>
    <row r="16" spans="1:3">
      <c r="A16" s="4" t="s">
        <v>270</v>
      </c>
    </row>
    <row r="17" spans="1:3">
      <c r="A17" s="3" t="s">
        <v>152</v>
      </c>
    </row>
    <row r="18" spans="1:3">
      <c r="A18" s="4" t="s">
        <v>271</v>
      </c>
      <c r="B18" s="5" t="n">
        <v>6</v>
      </c>
    </row>
    <row r="19" spans="1:3">
      <c r="A19" s="3" t="s">
        <v>265</v>
      </c>
    </row>
    <row r="20" spans="1:3">
      <c r="A20" s="4" t="s">
        <v>252</v>
      </c>
      <c r="B20" s="4" t="s">
        <v>253</v>
      </c>
    </row>
    <row r="21" spans="1:3">
      <c r="A21" s="4" t="s">
        <v>272</v>
      </c>
    </row>
    <row r="22" spans="1:3">
      <c r="A22" s="3" t="s">
        <v>265</v>
      </c>
    </row>
    <row r="23" spans="1:3">
      <c r="A23" s="4" t="s">
        <v>252</v>
      </c>
      <c r="B23" s="4" t="s">
        <v>273</v>
      </c>
    </row>
    <row r="24" spans="1:3">
      <c r="A24" s="4" t="s">
        <v>274</v>
      </c>
    </row>
    <row r="25" spans="1:3">
      <c r="A25" s="3" t="s">
        <v>265</v>
      </c>
    </row>
    <row r="26" spans="1:3">
      <c r="A26" s="4" t="s">
        <v>252</v>
      </c>
      <c r="B26" s="4" t="s">
        <v>253</v>
      </c>
    </row>
    <row r="27" spans="1:3">
      <c r="A27" s="4" t="s">
        <v>275</v>
      </c>
    </row>
    <row r="28" spans="1:3">
      <c r="A28" s="3" t="s">
        <v>152</v>
      </c>
    </row>
    <row r="29" spans="1:3">
      <c r="A29" s="4" t="s">
        <v>276</v>
      </c>
      <c r="B29"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7</v>
      </c>
      <c r="B1" s="2" t="s">
        <v>27</v>
      </c>
      <c r="C1" s="2" t="s">
        <v>2</v>
      </c>
    </row>
    <row r="2" spans="1:3">
      <c r="A2" s="3" t="s">
        <v>278</v>
      </c>
    </row>
    <row r="3" spans="1:3">
      <c r="A3" s="4" t="s">
        <v>60</v>
      </c>
      <c r="B3" s="8" t="n">
        <v>0.001</v>
      </c>
      <c r="C3" s="8" t="n">
        <v>0.001</v>
      </c>
    </row>
    <row r="4" spans="1:3">
      <c r="A4" s="4" t="s">
        <v>279</v>
      </c>
    </row>
    <row r="5" spans="1:3">
      <c r="A5" s="3" t="s">
        <v>280</v>
      </c>
    </row>
    <row r="6" spans="1:3">
      <c r="A6" s="4" t="s">
        <v>281</v>
      </c>
      <c r="C6" s="5" t="n">
        <v>6002596</v>
      </c>
    </row>
    <row r="7" spans="1:3">
      <c r="A7" s="4" t="s">
        <v>282</v>
      </c>
      <c r="C7" s="5" t="n">
        <v>5000000</v>
      </c>
    </row>
    <row r="8" spans="1:3">
      <c r="A8" s="4" t="s">
        <v>23</v>
      </c>
    </row>
    <row r="9" spans="1:3">
      <c r="A9" s="3" t="s">
        <v>278</v>
      </c>
    </row>
    <row r="10" spans="1:3">
      <c r="A10" s="4" t="s">
        <v>283</v>
      </c>
      <c r="B10" s="5" t="n">
        <v>1000</v>
      </c>
    </row>
    <row r="11" spans="1:3">
      <c r="A11" s="4" t="s">
        <v>62</v>
      </c>
      <c r="B11" s="7" t="n">
        <v>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84</v>
      </c>
      <c r="B1" s="2" t="s">
        <v>69</v>
      </c>
      <c r="D1" s="2" t="s">
        <v>1</v>
      </c>
    </row>
    <row r="2" spans="1:6">
      <c r="B2" s="2" t="s">
        <v>2</v>
      </c>
      <c r="C2" s="2" t="s">
        <v>70</v>
      </c>
      <c r="D2" s="2" t="s">
        <v>2</v>
      </c>
      <c r="E2" s="2" t="s">
        <v>70</v>
      </c>
      <c r="F2" s="2" t="s">
        <v>28</v>
      </c>
    </row>
    <row r="3" spans="1:6">
      <c r="A3" s="3" t="s">
        <v>160</v>
      </c>
    </row>
    <row r="4" spans="1:6">
      <c r="A4" s="4" t="s">
        <v>51</v>
      </c>
      <c r="B4" s="7" t="n">
        <v>61050</v>
      </c>
      <c r="D4" s="7" t="n">
        <v>61050</v>
      </c>
      <c r="F4" s="7" t="n">
        <v>72166</v>
      </c>
    </row>
    <row r="5" spans="1:6">
      <c r="A5" s="4" t="s">
        <v>67</v>
      </c>
      <c r="B5" s="5" t="n">
        <v>72683</v>
      </c>
      <c r="D5" s="5" t="n">
        <v>72683</v>
      </c>
      <c r="F5" s="5" t="n">
        <v>61567</v>
      </c>
    </row>
    <row r="6" spans="1:6">
      <c r="A6" s="4" t="s">
        <v>285</v>
      </c>
      <c r="B6" s="5" t="n">
        <v>1900</v>
      </c>
      <c r="C6" s="7" t="n">
        <v>2500</v>
      </c>
      <c r="D6" s="5" t="n">
        <v>6500</v>
      </c>
      <c r="E6" s="7" t="n">
        <v>9500</v>
      </c>
    </row>
    <row r="7" spans="1:6">
      <c r="A7" s="4" t="s">
        <v>286</v>
      </c>
    </row>
    <row r="8" spans="1:6">
      <c r="A8" s="3" t="s">
        <v>160</v>
      </c>
    </row>
    <row r="9" spans="1:6">
      <c r="A9" s="4" t="s">
        <v>51</v>
      </c>
      <c r="B9" s="5" t="n">
        <v>58782</v>
      </c>
      <c r="D9" s="5" t="n">
        <v>58782</v>
      </c>
      <c r="F9" s="5" t="n">
        <v>69300</v>
      </c>
    </row>
    <row r="10" spans="1:6">
      <c r="A10" s="4" t="s">
        <v>67</v>
      </c>
      <c r="B10" s="5" t="n">
        <v>69232</v>
      </c>
      <c r="D10" s="5" t="n">
        <v>69232</v>
      </c>
      <c r="F10" s="5" t="n">
        <v>58715</v>
      </c>
    </row>
    <row r="11" spans="1:6">
      <c r="A11" s="4" t="s">
        <v>287</v>
      </c>
    </row>
    <row r="12" spans="1:6">
      <c r="A12" s="3" t="s">
        <v>160</v>
      </c>
    </row>
    <row r="13" spans="1:6">
      <c r="A13" s="4" t="s">
        <v>51</v>
      </c>
      <c r="B13" s="5" t="n">
        <v>2268</v>
      </c>
      <c r="D13" s="5" t="n">
        <v>2268</v>
      </c>
      <c r="F13" s="5" t="n">
        <v>2866</v>
      </c>
    </row>
    <row r="14" spans="1:6">
      <c r="A14" s="4" t="s">
        <v>67</v>
      </c>
      <c r="B14" s="7" t="n">
        <v>3451</v>
      </c>
      <c r="D14" s="7" t="n">
        <v>3451</v>
      </c>
      <c r="F14" s="7" t="n">
        <v>28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8</v>
      </c>
      <c r="B1" s="2" t="s">
        <v>289</v>
      </c>
      <c r="C1" s="2" t="s">
        <v>2</v>
      </c>
      <c r="D1" s="2" t="s">
        <v>70</v>
      </c>
      <c r="E1" s="2" t="s">
        <v>2</v>
      </c>
      <c r="F1" s="2" t="s">
        <v>70</v>
      </c>
      <c r="G1" s="2" t="s">
        <v>28</v>
      </c>
      <c r="H1" s="2" t="s">
        <v>290</v>
      </c>
    </row>
    <row r="2" spans="1:8">
      <c r="A2" s="4" t="s">
        <v>291</v>
      </c>
    </row>
    <row r="3" spans="1:8">
      <c r="A3" s="3" t="s">
        <v>164</v>
      </c>
    </row>
    <row r="4" spans="1:8">
      <c r="A4" s="4" t="s">
        <v>292</v>
      </c>
      <c r="E4" s="4" t="s">
        <v>293</v>
      </c>
      <c r="G4" s="4" t="s">
        <v>294</v>
      </c>
    </row>
    <row r="5" spans="1:8">
      <c r="A5" s="4" t="s">
        <v>295</v>
      </c>
    </row>
    <row r="6" spans="1:8">
      <c r="A6" s="3" t="s">
        <v>164</v>
      </c>
    </row>
    <row r="7" spans="1:8">
      <c r="A7" s="4" t="s">
        <v>296</v>
      </c>
      <c r="C7" s="7" t="n">
        <v>178471</v>
      </c>
      <c r="E7" s="7" t="n">
        <v>178471</v>
      </c>
      <c r="G7" s="7" t="n">
        <v>180937</v>
      </c>
    </row>
    <row r="8" spans="1:8">
      <c r="A8" s="4" t="s">
        <v>297</v>
      </c>
    </row>
    <row r="9" spans="1:8">
      <c r="A9" s="3" t="s">
        <v>164</v>
      </c>
    </row>
    <row r="10" spans="1:8">
      <c r="A10" s="4" t="s">
        <v>296</v>
      </c>
      <c r="C10" s="5" t="n">
        <v>185800</v>
      </c>
      <c r="E10" s="5" t="n">
        <v>185800</v>
      </c>
      <c r="G10" s="5" t="n">
        <v>186449</v>
      </c>
    </row>
    <row r="11" spans="1:8">
      <c r="A11" s="4" t="s">
        <v>41</v>
      </c>
    </row>
    <row r="12" spans="1:8">
      <c r="A12" s="3" t="s">
        <v>164</v>
      </c>
    </row>
    <row r="13" spans="1:8">
      <c r="A13" s="4" t="s">
        <v>128</v>
      </c>
      <c r="E13" s="5" t="n">
        <v>118348</v>
      </c>
      <c r="F13" s="7" t="n">
        <v>4615</v>
      </c>
    </row>
    <row r="14" spans="1:8">
      <c r="A14" s="4" t="s">
        <v>88</v>
      </c>
      <c r="C14" s="5" t="n">
        <v>0</v>
      </c>
      <c r="D14" s="7" t="n">
        <v>0</v>
      </c>
      <c r="E14" s="5" t="n">
        <v>154</v>
      </c>
      <c r="F14" s="5" t="n">
        <v>0</v>
      </c>
    </row>
    <row r="15" spans="1:8">
      <c r="A15" s="4" t="s">
        <v>298</v>
      </c>
    </row>
    <row r="16" spans="1:8">
      <c r="A16" s="3" t="s">
        <v>164</v>
      </c>
    </row>
    <row r="17" spans="1:8">
      <c r="A17" s="4" t="s">
        <v>299</v>
      </c>
      <c r="C17" s="5" t="n">
        <v>4294</v>
      </c>
      <c r="E17" s="5" t="n">
        <v>4294</v>
      </c>
      <c r="G17" s="5" t="n">
        <v>5981</v>
      </c>
    </row>
    <row r="18" spans="1:8">
      <c r="A18" s="4" t="s">
        <v>300</v>
      </c>
      <c r="C18" s="5" t="n">
        <v>-274</v>
      </c>
      <c r="E18" s="5" t="n">
        <v>-274</v>
      </c>
      <c r="G18" s="5" t="n">
        <v>-306</v>
      </c>
    </row>
    <row r="19" spans="1:8">
      <c r="A19" s="4" t="s">
        <v>301</v>
      </c>
      <c r="C19" s="5" t="n">
        <v>276744</v>
      </c>
      <c r="E19" s="5" t="n">
        <v>276744</v>
      </c>
      <c r="G19" s="5" t="n">
        <v>396901</v>
      </c>
    </row>
    <row r="20" spans="1:8">
      <c r="A20" s="4" t="s">
        <v>128</v>
      </c>
      <c r="B20" s="7" t="n">
        <v>114000</v>
      </c>
    </row>
    <row r="21" spans="1:8">
      <c r="A21" s="4" t="s">
        <v>88</v>
      </c>
      <c r="E21" s="5" t="n">
        <v>154</v>
      </c>
    </row>
    <row r="22" spans="1:8">
      <c r="A22" s="4" t="s">
        <v>302</v>
      </c>
    </row>
    <row r="23" spans="1:8">
      <c r="A23" s="3" t="s">
        <v>164</v>
      </c>
    </row>
    <row r="24" spans="1:8">
      <c r="A24" s="4" t="s">
        <v>296</v>
      </c>
      <c r="C24" s="5" t="n">
        <v>278400</v>
      </c>
      <c r="E24" s="5" t="n">
        <v>278400</v>
      </c>
      <c r="G24" s="5" t="n">
        <v>394300</v>
      </c>
    </row>
    <row r="25" spans="1:8">
      <c r="A25" s="4" t="s">
        <v>303</v>
      </c>
    </row>
    <row r="26" spans="1:8">
      <c r="A26" s="3" t="s">
        <v>164</v>
      </c>
    </row>
    <row r="27" spans="1:8">
      <c r="A27" s="4" t="s">
        <v>304</v>
      </c>
      <c r="C27" s="7" t="n">
        <v>77067</v>
      </c>
      <c r="E27" s="7" t="n">
        <v>77067</v>
      </c>
      <c r="G27" s="5" t="n">
        <v>78555</v>
      </c>
    </row>
    <row r="28" spans="1:8">
      <c r="A28" s="4" t="s">
        <v>305</v>
      </c>
      <c r="C28" s="4" t="s">
        <v>306</v>
      </c>
      <c r="E28" s="4" t="s">
        <v>306</v>
      </c>
    </row>
    <row r="29" spans="1:8">
      <c r="A29" s="4" t="s">
        <v>307</v>
      </c>
    </row>
    <row r="30" spans="1:8">
      <c r="A30" s="3" t="s">
        <v>164</v>
      </c>
    </row>
    <row r="31" spans="1:8">
      <c r="A31" s="4" t="s">
        <v>304</v>
      </c>
      <c r="C31" s="7" t="n">
        <v>0</v>
      </c>
      <c r="E31" s="7" t="n">
        <v>0</v>
      </c>
      <c r="G31" s="5" t="n">
        <v>114460</v>
      </c>
    </row>
    <row r="32" spans="1:8">
      <c r="A32" s="4" t="s">
        <v>305</v>
      </c>
      <c r="C32" s="4" t="s">
        <v>308</v>
      </c>
      <c r="E32" s="4" t="s">
        <v>308</v>
      </c>
    </row>
    <row r="33" spans="1:8">
      <c r="A33" s="4" t="s">
        <v>309</v>
      </c>
    </row>
    <row r="34" spans="1:8">
      <c r="A34" s="3" t="s">
        <v>164</v>
      </c>
    </row>
    <row r="35" spans="1:8">
      <c r="A35" s="4" t="s">
        <v>304</v>
      </c>
      <c r="C35" s="7" t="n">
        <v>89116</v>
      </c>
      <c r="E35" s="7" t="n">
        <v>89116</v>
      </c>
      <c r="G35" s="5" t="n">
        <v>90334</v>
      </c>
    </row>
    <row r="36" spans="1:8">
      <c r="A36" s="4" t="s">
        <v>305</v>
      </c>
      <c r="C36" s="4" t="s">
        <v>310</v>
      </c>
      <c r="E36" s="4" t="s">
        <v>310</v>
      </c>
    </row>
    <row r="37" spans="1:8">
      <c r="A37" s="4" t="s">
        <v>311</v>
      </c>
    </row>
    <row r="38" spans="1:8">
      <c r="A38" s="3" t="s">
        <v>164</v>
      </c>
    </row>
    <row r="39" spans="1:8">
      <c r="A39" s="4" t="s">
        <v>304</v>
      </c>
      <c r="C39" s="7" t="n">
        <v>106541</v>
      </c>
      <c r="E39" s="7" t="n">
        <v>106541</v>
      </c>
      <c r="G39" s="5" t="n">
        <v>107877</v>
      </c>
    </row>
    <row r="40" spans="1:8">
      <c r="A40" s="4" t="s">
        <v>305</v>
      </c>
      <c r="C40" s="4" t="s">
        <v>312</v>
      </c>
      <c r="E40" s="4" t="s">
        <v>312</v>
      </c>
    </row>
    <row r="41" spans="1:8">
      <c r="A41" s="4" t="s">
        <v>53</v>
      </c>
    </row>
    <row r="42" spans="1:8">
      <c r="A42" s="3" t="s">
        <v>164</v>
      </c>
    </row>
    <row r="43" spans="1:8">
      <c r="A43" s="4" t="s">
        <v>128</v>
      </c>
      <c r="E43" s="7" t="n">
        <v>2599</v>
      </c>
      <c r="F43" s="7" t="n">
        <v>2491</v>
      </c>
    </row>
    <row r="44" spans="1:8">
      <c r="A44" s="4" t="s">
        <v>313</v>
      </c>
    </row>
    <row r="45" spans="1:8">
      <c r="A45" s="3" t="s">
        <v>164</v>
      </c>
    </row>
    <row r="46" spans="1:8">
      <c r="A46" s="4" t="s">
        <v>300</v>
      </c>
      <c r="H46" s="7" t="n">
        <v>-1200</v>
      </c>
    </row>
    <row r="47" spans="1:8">
      <c r="A47" s="4" t="s">
        <v>314</v>
      </c>
      <c r="H47" s="7" t="n">
        <v>188800</v>
      </c>
    </row>
    <row r="48" spans="1:8">
      <c r="A48" s="4" t="s">
        <v>305</v>
      </c>
      <c r="H48" s="4" t="s">
        <v>315</v>
      </c>
    </row>
    <row r="49" spans="1:8">
      <c r="A49" s="4" t="s">
        <v>316</v>
      </c>
      <c r="C49" s="7" t="n">
        <v>550</v>
      </c>
      <c r="E49" s="7" t="n">
        <v>550</v>
      </c>
      <c r="G49" s="7" t="n">
        <v>4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317</v>
      </c>
      <c r="B1" s="2" t="s">
        <v>1</v>
      </c>
    </row>
    <row r="2" spans="1:2">
      <c r="B2" s="2" t="s">
        <v>240</v>
      </c>
    </row>
    <row r="3" spans="1:2">
      <c r="A3" s="4" t="s">
        <v>318</v>
      </c>
    </row>
    <row r="4" spans="1:2">
      <c r="A4" s="3" t="s">
        <v>319</v>
      </c>
    </row>
    <row r="5" spans="1:2">
      <c r="A5" s="4" t="s">
        <v>320</v>
      </c>
      <c r="B5" s="7" t="n">
        <v>63500000</v>
      </c>
    </row>
    <row r="6" spans="1:2">
      <c r="A6" s="4" t="s">
        <v>321</v>
      </c>
    </row>
    <row r="7" spans="1:2">
      <c r="A7" s="3" t="s">
        <v>322</v>
      </c>
    </row>
    <row r="8" spans="1:2">
      <c r="A8" s="4" t="s">
        <v>323</v>
      </c>
      <c r="B8" s="7" t="n">
        <v>14000000</v>
      </c>
    </row>
    <row r="9" spans="1:2">
      <c r="A9" s="4" t="s">
        <v>324</v>
      </c>
    </row>
    <row r="10" spans="1:2">
      <c r="A10" s="3" t="s">
        <v>322</v>
      </c>
    </row>
    <row r="11" spans="1:2">
      <c r="A11" s="4" t="s">
        <v>325</v>
      </c>
      <c r="B11"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2</v>
      </c>
      <c r="C1" s="2" t="s">
        <v>27</v>
      </c>
      <c r="D1" s="2" t="s">
        <v>28</v>
      </c>
    </row>
    <row r="2" spans="1:4">
      <c r="A2" s="4" t="s">
        <v>60</v>
      </c>
      <c r="B2" s="8" t="n">
        <v>0.001</v>
      </c>
      <c r="C2" s="8" t="n">
        <v>0.001</v>
      </c>
    </row>
    <row r="3" spans="1:4">
      <c r="A3" s="4" t="s">
        <v>61</v>
      </c>
      <c r="B3" s="5" t="n">
        <v>100000</v>
      </c>
      <c r="C3" s="5" t="n">
        <v>100000</v>
      </c>
    </row>
    <row r="4" spans="1:4">
      <c r="A4" s="4" t="s">
        <v>62</v>
      </c>
      <c r="B4" s="5" t="n">
        <v>1000</v>
      </c>
      <c r="C4" s="5" t="n">
        <v>1000</v>
      </c>
    </row>
    <row r="5" spans="1:4">
      <c r="A5" s="4" t="s">
        <v>63</v>
      </c>
      <c r="B5" s="5" t="n">
        <v>1000</v>
      </c>
      <c r="C5" s="5" t="n">
        <v>1000</v>
      </c>
    </row>
    <row r="6" spans="1:4">
      <c r="A6" s="4" t="s">
        <v>41</v>
      </c>
    </row>
    <row r="7" spans="1:4">
      <c r="A7" s="4" t="s">
        <v>64</v>
      </c>
      <c r="B7" s="7" t="n">
        <v>86179</v>
      </c>
      <c r="D7" s="7" t="n">
        <v>65941</v>
      </c>
    </row>
    <row r="8" spans="1:4">
      <c r="A8" s="4" t="s">
        <v>65</v>
      </c>
      <c r="B8" s="5" t="n">
        <v>41376</v>
      </c>
      <c r="D8" s="5" t="n">
        <v>36175</v>
      </c>
    </row>
    <row r="9" spans="1:4">
      <c r="A9" s="4" t="s">
        <v>53</v>
      </c>
    </row>
    <row r="10" spans="1:4">
      <c r="A10" s="4" t="s">
        <v>64</v>
      </c>
      <c r="B10" s="5" t="n">
        <v>147770</v>
      </c>
      <c r="D10" s="5" t="n">
        <v>111949</v>
      </c>
    </row>
    <row r="11" spans="1:4">
      <c r="A11" s="4" t="s">
        <v>66</v>
      </c>
      <c r="B11" s="5" t="n">
        <v>304</v>
      </c>
      <c r="D11" s="5" t="n">
        <v>254</v>
      </c>
    </row>
    <row r="12" spans="1:4">
      <c r="A12" s="4" t="s">
        <v>67</v>
      </c>
      <c r="B12" s="5" t="n">
        <v>72683</v>
      </c>
      <c r="D12" s="5" t="n">
        <v>61567</v>
      </c>
    </row>
    <row r="13" spans="1:4">
      <c r="A13" s="4" t="s">
        <v>65</v>
      </c>
      <c r="B13" s="7" t="n">
        <v>24706</v>
      </c>
      <c r="D13" s="7" t="n">
        <v>20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3"/>
  </cols>
  <sheetData>
    <row r="1" spans="1:7">
      <c r="A1" s="1" t="s">
        <v>327</v>
      </c>
      <c r="B1" s="2" t="s">
        <v>328</v>
      </c>
      <c r="C1" s="2" t="s">
        <v>2</v>
      </c>
      <c r="D1" s="2" t="s">
        <v>70</v>
      </c>
      <c r="E1" s="2" t="s">
        <v>2</v>
      </c>
      <c r="F1" s="2" t="s">
        <v>70</v>
      </c>
      <c r="G1" s="2" t="s">
        <v>329</v>
      </c>
    </row>
    <row r="2" spans="1:7">
      <c r="A2" s="4" t="s">
        <v>330</v>
      </c>
    </row>
    <row r="3" spans="1:7">
      <c r="A3" s="3" t="s">
        <v>173</v>
      </c>
    </row>
    <row r="4" spans="1:7">
      <c r="A4" s="4" t="s">
        <v>331</v>
      </c>
      <c r="G4" s="4" t="s">
        <v>332</v>
      </c>
    </row>
    <row r="5" spans="1:7">
      <c r="A5" s="4" t="s">
        <v>333</v>
      </c>
      <c r="D5" s="7" t="n">
        <v>61250</v>
      </c>
      <c r="F5" s="7" t="n">
        <v>183750</v>
      </c>
    </row>
    <row r="6" spans="1:7">
      <c r="A6" s="4" t="s">
        <v>334</v>
      </c>
    </row>
    <row r="7" spans="1:7">
      <c r="A7" s="3" t="s">
        <v>173</v>
      </c>
    </row>
    <row r="8" spans="1:7">
      <c r="A8" s="4" t="s">
        <v>335</v>
      </c>
      <c r="G8" s="7" t="n">
        <v>3500000</v>
      </c>
    </row>
    <row r="9" spans="1:7">
      <c r="A9" s="4" t="s">
        <v>336</v>
      </c>
      <c r="G9" s="4" t="s">
        <v>337</v>
      </c>
    </row>
    <row r="10" spans="1:7">
      <c r="A10" s="4" t="s">
        <v>333</v>
      </c>
      <c r="C10" s="7" t="n">
        <v>61250</v>
      </c>
      <c r="E10" s="7" t="n">
        <v>183750</v>
      </c>
    </row>
    <row r="11" spans="1:7">
      <c r="A11" s="4" t="s">
        <v>41</v>
      </c>
    </row>
    <row r="12" spans="1:7">
      <c r="A12" s="3" t="s">
        <v>173</v>
      </c>
    </row>
    <row r="13" spans="1:7">
      <c r="A13" s="4" t="s">
        <v>338</v>
      </c>
      <c r="C13" s="5" t="n">
        <v>1866000</v>
      </c>
      <c r="D13" s="5" t="n">
        <v>1690000</v>
      </c>
      <c r="E13" s="5" t="n">
        <v>5678000</v>
      </c>
      <c r="F13" s="5" t="n">
        <v>4969000</v>
      </c>
    </row>
    <row r="14" spans="1:7">
      <c r="A14" s="4" t="s">
        <v>333</v>
      </c>
      <c r="C14" s="5" t="n">
        <v>61000</v>
      </c>
      <c r="D14" s="5" t="n">
        <v>62000</v>
      </c>
      <c r="E14" s="5" t="n">
        <v>192000</v>
      </c>
      <c r="F14" s="5" t="n">
        <v>184000</v>
      </c>
    </row>
    <row r="15" spans="1:7">
      <c r="A15" s="4" t="s">
        <v>339</v>
      </c>
    </row>
    <row r="16" spans="1:7">
      <c r="A16" s="3" t="s">
        <v>173</v>
      </c>
    </row>
    <row r="17" spans="1:7">
      <c r="A17" s="4" t="s">
        <v>338</v>
      </c>
      <c r="C17" s="5" t="n">
        <v>804000</v>
      </c>
      <c r="D17" s="5" t="n">
        <v>699000</v>
      </c>
      <c r="E17" s="5" t="n">
        <v>2411000</v>
      </c>
      <c r="F17" s="5" t="n">
        <v>1985000</v>
      </c>
    </row>
    <row r="18" spans="1:7">
      <c r="A18" s="4" t="s">
        <v>340</v>
      </c>
    </row>
    <row r="19" spans="1:7">
      <c r="A19" s="3" t="s">
        <v>173</v>
      </c>
    </row>
    <row r="20" spans="1:7">
      <c r="A20" s="4" t="s">
        <v>338</v>
      </c>
      <c r="C20" s="5" t="n">
        <v>703000</v>
      </c>
      <c r="D20" s="5" t="n">
        <v>572000</v>
      </c>
      <c r="E20" s="5" t="n">
        <v>2137000</v>
      </c>
      <c r="F20" s="5" t="n">
        <v>1745000</v>
      </c>
    </row>
    <row r="21" spans="1:7">
      <c r="A21" s="4" t="s">
        <v>341</v>
      </c>
    </row>
    <row r="22" spans="1:7">
      <c r="A22" s="3" t="s">
        <v>173</v>
      </c>
    </row>
    <row r="23" spans="1:7">
      <c r="A23" s="4" t="s">
        <v>338</v>
      </c>
      <c r="C23" s="5" t="n">
        <v>359000</v>
      </c>
      <c r="D23" s="5" t="n">
        <v>419000</v>
      </c>
      <c r="E23" s="5" t="n">
        <v>1130000</v>
      </c>
      <c r="F23" s="5" t="n">
        <v>1239000</v>
      </c>
    </row>
    <row r="24" spans="1:7">
      <c r="A24" s="4" t="s">
        <v>342</v>
      </c>
    </row>
    <row r="25" spans="1:7">
      <c r="A25" s="3" t="s">
        <v>173</v>
      </c>
    </row>
    <row r="26" spans="1:7">
      <c r="A26" s="4" t="s">
        <v>343</v>
      </c>
      <c r="C26" s="5" t="n">
        <v>80000</v>
      </c>
      <c r="D26" s="5" t="n">
        <v>69000</v>
      </c>
      <c r="E26" s="5" t="n">
        <v>236000</v>
      </c>
      <c r="F26" s="5" t="n">
        <v>299000</v>
      </c>
    </row>
    <row r="27" spans="1:7">
      <c r="A27" s="4" t="s">
        <v>344</v>
      </c>
    </row>
    <row r="28" spans="1:7">
      <c r="A28" s="3" t="s">
        <v>173</v>
      </c>
    </row>
    <row r="29" spans="1:7">
      <c r="A29" s="4" t="s">
        <v>343</v>
      </c>
      <c r="C29" s="5" t="n">
        <v>191000</v>
      </c>
      <c r="D29" s="5" t="n">
        <v>191000</v>
      </c>
      <c r="E29" s="5" t="n">
        <v>579000</v>
      </c>
      <c r="F29" s="5" t="n">
        <v>727000</v>
      </c>
    </row>
    <row r="30" spans="1:7">
      <c r="A30" s="4" t="s">
        <v>345</v>
      </c>
    </row>
    <row r="31" spans="1:7">
      <c r="A31" s="3" t="s">
        <v>173</v>
      </c>
    </row>
    <row r="32" spans="1:7">
      <c r="A32" s="4" t="s">
        <v>346</v>
      </c>
      <c r="C32" s="5" t="n">
        <v>144000</v>
      </c>
      <c r="D32" s="5" t="n">
        <v>255000</v>
      </c>
      <c r="E32" s="5" t="n">
        <v>403000</v>
      </c>
      <c r="F32" s="5" t="n">
        <v>668000</v>
      </c>
    </row>
    <row r="33" spans="1:7">
      <c r="A33" s="4" t="s">
        <v>347</v>
      </c>
    </row>
    <row r="34" spans="1:7">
      <c r="A34" s="3" t="s">
        <v>173</v>
      </c>
    </row>
    <row r="35" spans="1:7">
      <c r="A35" s="4" t="s">
        <v>346</v>
      </c>
      <c r="C35" s="5" t="n">
        <v>757000</v>
      </c>
      <c r="D35" s="5" t="n">
        <v>552000</v>
      </c>
      <c r="E35" s="5" t="n">
        <v>1300000</v>
      </c>
      <c r="F35" s="5" t="n">
        <v>3200000</v>
      </c>
    </row>
    <row r="36" spans="1:7">
      <c r="A36" s="4" t="s">
        <v>348</v>
      </c>
    </row>
    <row r="37" spans="1:7">
      <c r="A37" s="3" t="s">
        <v>173</v>
      </c>
    </row>
    <row r="38" spans="1:7">
      <c r="A38" s="4" t="s">
        <v>338</v>
      </c>
      <c r="C38" s="5" t="n">
        <v>1720000</v>
      </c>
      <c r="D38" s="5" t="n">
        <v>1665000</v>
      </c>
      <c r="E38" s="5" t="n">
        <v>5198000</v>
      </c>
      <c r="F38" s="5" t="n">
        <v>5002000</v>
      </c>
    </row>
    <row r="39" spans="1:7">
      <c r="A39" s="4" t="s">
        <v>349</v>
      </c>
    </row>
    <row r="40" spans="1:7">
      <c r="A40" s="3" t="s">
        <v>173</v>
      </c>
    </row>
    <row r="41" spans="1:7">
      <c r="A41" s="4" t="s">
        <v>338</v>
      </c>
      <c r="C41" s="5" t="n">
        <v>492000</v>
      </c>
      <c r="D41" s="5" t="n">
        <v>517000</v>
      </c>
      <c r="E41" s="5" t="n">
        <v>1487000</v>
      </c>
      <c r="F41" s="5" t="n">
        <v>1524000</v>
      </c>
    </row>
    <row r="42" spans="1:7">
      <c r="A42" s="4" t="s">
        <v>350</v>
      </c>
    </row>
    <row r="43" spans="1:7">
      <c r="A43" s="3" t="s">
        <v>173</v>
      </c>
    </row>
    <row r="44" spans="1:7">
      <c r="A44" s="4" t="s">
        <v>351</v>
      </c>
      <c r="C44" s="5" t="n">
        <v>85000</v>
      </c>
      <c r="D44" s="5" t="n">
        <v>96000</v>
      </c>
      <c r="E44" s="5" t="n">
        <v>265000</v>
      </c>
      <c r="F44" s="5" t="n">
        <v>248000</v>
      </c>
    </row>
    <row r="45" spans="1:7">
      <c r="A45" s="4" t="s">
        <v>352</v>
      </c>
    </row>
    <row r="46" spans="1:7">
      <c r="A46" s="3" t="s">
        <v>173</v>
      </c>
    </row>
    <row r="47" spans="1:7">
      <c r="A47" s="4" t="s">
        <v>351</v>
      </c>
      <c r="C47" s="5" t="n">
        <v>1603000</v>
      </c>
      <c r="D47" s="5" t="n">
        <v>1023000</v>
      </c>
      <c r="E47" s="5" t="n">
        <v>6400000</v>
      </c>
      <c r="F47" s="5" t="n">
        <v>4297000</v>
      </c>
    </row>
    <row r="48" spans="1:7">
      <c r="A48" s="4" t="s">
        <v>353</v>
      </c>
    </row>
    <row r="49" spans="1:7">
      <c r="A49" s="3" t="s">
        <v>173</v>
      </c>
    </row>
    <row r="50" spans="1:7">
      <c r="A50" s="4" t="s">
        <v>338</v>
      </c>
      <c r="C50" s="7" t="n">
        <v>494000</v>
      </c>
      <c r="D50" s="7" t="n">
        <v>0</v>
      </c>
      <c r="E50" s="7" t="n">
        <v>494000</v>
      </c>
      <c r="F50" s="7" t="n">
        <v>0</v>
      </c>
    </row>
    <row r="51" spans="1:7">
      <c r="A51" s="4" t="s">
        <v>354</v>
      </c>
    </row>
    <row r="52" spans="1:7">
      <c r="A52" s="3" t="s">
        <v>173</v>
      </c>
    </row>
    <row r="53" spans="1:7">
      <c r="A53" s="4" t="s">
        <v>355</v>
      </c>
      <c r="B53" s="4" t="s">
        <v>356</v>
      </c>
    </row>
    <row r="54" spans="1:7">
      <c r="A54" s="4" t="s">
        <v>357</v>
      </c>
      <c r="B54" s="4" t="s">
        <v>3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21"/>
  </cols>
  <sheetData>
    <row r="1" spans="1:2">
      <c r="A1" s="1" t="s">
        <v>359</v>
      </c>
      <c r="B1" s="2" t="s">
        <v>360</v>
      </c>
    </row>
    <row r="2" spans="1:2">
      <c r="A2" s="3" t="s">
        <v>177</v>
      </c>
    </row>
    <row r="3" spans="1:2">
      <c r="A3" s="4" t="s">
        <v>361</v>
      </c>
      <c r="B3" s="7" t="n">
        <v>167000000</v>
      </c>
    </row>
    <row r="4" spans="1:2">
      <c r="A4" s="4" t="s">
        <v>362</v>
      </c>
    </row>
    <row r="5" spans="1:2">
      <c r="A5" s="3" t="s">
        <v>177</v>
      </c>
    </row>
    <row r="6" spans="1:2">
      <c r="A6" s="4" t="s">
        <v>363</v>
      </c>
      <c r="B6" s="4" t="s">
        <v>364</v>
      </c>
    </row>
    <row r="7" spans="1:2">
      <c r="A7" s="4" t="s">
        <v>365</v>
      </c>
      <c r="B7" s="7" t="n">
        <v>100000000</v>
      </c>
    </row>
    <row r="8" spans="1:2">
      <c r="A8" s="4" t="s">
        <v>366</v>
      </c>
      <c r="B8" s="4" t="s">
        <v>356</v>
      </c>
    </row>
    <row r="9" spans="1:2">
      <c r="A9" s="4" t="s">
        <v>367</v>
      </c>
      <c r="B9" s="7" t="n">
        <v>0</v>
      </c>
    </row>
    <row r="10" spans="1:2">
      <c r="A10" s="4" t="s">
        <v>368</v>
      </c>
    </row>
    <row r="11" spans="1:2">
      <c r="A11" s="3" t="s">
        <v>177</v>
      </c>
    </row>
    <row r="12" spans="1:2">
      <c r="A12" s="4" t="s">
        <v>365</v>
      </c>
      <c r="B12" s="7" t="n">
        <v>15000000</v>
      </c>
    </row>
    <row r="13" spans="1:2">
      <c r="A13" s="4" t="s">
        <v>369</v>
      </c>
    </row>
    <row r="14" spans="1:2">
      <c r="A14" s="3" t="s">
        <v>177</v>
      </c>
    </row>
    <row r="15" spans="1:2">
      <c r="A15" s="4" t="s">
        <v>363</v>
      </c>
      <c r="B15" s="4" t="s">
        <v>364</v>
      </c>
    </row>
    <row r="16" spans="1:2">
      <c r="A16" s="4" t="s">
        <v>365</v>
      </c>
      <c r="B16" s="7" t="n">
        <v>350000000</v>
      </c>
    </row>
    <row r="17" spans="1:2">
      <c r="A17" s="4" t="s">
        <v>366</v>
      </c>
      <c r="B17" s="4" t="s">
        <v>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68</v>
      </c>
      <c r="B1" s="2" t="s">
        <v>69</v>
      </c>
      <c r="E1" s="2" t="s">
        <v>1</v>
      </c>
    </row>
    <row r="2" spans="1:6">
      <c r="B2" s="2" t="s">
        <v>2</v>
      </c>
      <c r="C2" s="2" t="s">
        <v>2</v>
      </c>
      <c r="D2" s="2" t="s">
        <v>70</v>
      </c>
      <c r="E2" s="2" t="s">
        <v>2</v>
      </c>
      <c r="F2" s="2" t="s">
        <v>70</v>
      </c>
    </row>
    <row r="3" spans="1:6">
      <c r="A3" s="3" t="s">
        <v>71</v>
      </c>
    </row>
    <row r="4" spans="1:6">
      <c r="A4" s="4" t="s">
        <v>72</v>
      </c>
      <c r="B4" s="7" t="n">
        <v>5372016</v>
      </c>
      <c r="C4" s="7" t="n">
        <v>5372016</v>
      </c>
    </row>
    <row r="5" spans="1:6">
      <c r="A5" s="3" t="s">
        <v>73</v>
      </c>
    </row>
    <row r="6" spans="1:6">
      <c r="A6" s="4" t="s">
        <v>74</v>
      </c>
      <c r="B6" s="5" t="n">
        <v>-5372016</v>
      </c>
      <c r="C6" s="7" t="n">
        <v>-5372016</v>
      </c>
    </row>
    <row r="7" spans="1:6">
      <c r="A7" s="4" t="s">
        <v>53</v>
      </c>
    </row>
    <row r="8" spans="1:6">
      <c r="A8" s="3" t="s">
        <v>75</v>
      </c>
    </row>
    <row r="9" spans="1:6">
      <c r="A9" s="4" t="s">
        <v>75</v>
      </c>
      <c r="B9" s="5" t="n">
        <v>46192000</v>
      </c>
      <c r="D9" s="7" t="n">
        <v>45254000</v>
      </c>
      <c r="E9" s="7" t="n">
        <v>133888000</v>
      </c>
      <c r="F9" s="7" t="n">
        <v>133848000</v>
      </c>
    </row>
    <row r="10" spans="1:6">
      <c r="A10" s="4" t="s">
        <v>76</v>
      </c>
      <c r="B10" s="5" t="n">
        <v>0</v>
      </c>
      <c r="D10" s="5" t="n">
        <v>176000</v>
      </c>
      <c r="E10" s="5" t="n">
        <v>288000</v>
      </c>
      <c r="F10" s="5" t="n">
        <v>263000</v>
      </c>
    </row>
    <row r="11" spans="1:6">
      <c r="A11" s="4" t="s">
        <v>77</v>
      </c>
      <c r="B11" s="5" t="n">
        <v>46192000</v>
      </c>
      <c r="D11" s="5" t="n">
        <v>45430000</v>
      </c>
      <c r="E11" s="5" t="n">
        <v>134176000</v>
      </c>
      <c r="F11" s="5" t="n">
        <v>134111000</v>
      </c>
    </row>
    <row r="12" spans="1:6">
      <c r="A12" s="3" t="s">
        <v>71</v>
      </c>
    </row>
    <row r="13" spans="1:6">
      <c r="A13" s="4" t="s">
        <v>78</v>
      </c>
      <c r="B13" s="5" t="n">
        <v>19758000</v>
      </c>
      <c r="D13" s="5" t="n">
        <v>19194000</v>
      </c>
      <c r="E13" s="5" t="n">
        <v>56958000</v>
      </c>
      <c r="F13" s="5" t="n">
        <v>57236000</v>
      </c>
    </row>
    <row r="14" spans="1:6">
      <c r="A14" s="4" t="s">
        <v>79</v>
      </c>
      <c r="B14" s="5" t="n">
        <v>15221000</v>
      </c>
      <c r="D14" s="5" t="n">
        <v>15348000</v>
      </c>
      <c r="E14" s="5" t="n">
        <v>46389000</v>
      </c>
      <c r="F14" s="5" t="n">
        <v>48442000</v>
      </c>
    </row>
    <row r="15" spans="1:6">
      <c r="A15" s="4" t="s">
        <v>72</v>
      </c>
      <c r="B15" s="5" t="n">
        <v>1688000</v>
      </c>
      <c r="D15" s="5" t="n">
        <v>1119000</v>
      </c>
      <c r="E15" s="5" t="n">
        <v>6665000</v>
      </c>
      <c r="F15" s="5" t="n">
        <v>4545000</v>
      </c>
    </row>
    <row r="16" spans="1:6">
      <c r="A16" s="4" t="s">
        <v>80</v>
      </c>
      <c r="B16" s="5" t="n">
        <v>494000</v>
      </c>
      <c r="D16" s="5" t="n">
        <v>0</v>
      </c>
      <c r="E16" s="5" t="n">
        <v>494000</v>
      </c>
      <c r="F16" s="5" t="n">
        <v>0</v>
      </c>
    </row>
    <row r="17" spans="1:6">
      <c r="A17" s="4" t="s">
        <v>81</v>
      </c>
      <c r="B17" s="5" t="n">
        <v>39117000</v>
      </c>
      <c r="D17" s="5" t="n">
        <v>37654000</v>
      </c>
      <c r="E17" s="5" t="n">
        <v>116402000</v>
      </c>
      <c r="F17" s="5" t="n">
        <v>116227000</v>
      </c>
    </row>
    <row r="18" spans="1:6">
      <c r="A18" s="3" t="s">
        <v>73</v>
      </c>
    </row>
    <row r="19" spans="1:6">
      <c r="A19" s="4" t="s">
        <v>82</v>
      </c>
      <c r="B19" s="5" t="n">
        <v>-1956000</v>
      </c>
      <c r="D19" s="5" t="n">
        <v>-1993000</v>
      </c>
      <c r="E19" s="5" t="n">
        <v>-5896000</v>
      </c>
      <c r="F19" s="5" t="n">
        <v>-6004000</v>
      </c>
    </row>
    <row r="20" spans="1:6">
      <c r="A20" s="4" t="s">
        <v>74</v>
      </c>
      <c r="B20" s="5" t="n">
        <v>7075000</v>
      </c>
      <c r="D20" s="5" t="n">
        <v>7776000</v>
      </c>
      <c r="E20" s="5" t="n">
        <v>17774000</v>
      </c>
      <c r="F20" s="5" t="n">
        <v>17884000</v>
      </c>
    </row>
    <row r="21" spans="1:6">
      <c r="A21" s="4" t="s">
        <v>41</v>
      </c>
    </row>
    <row r="22" spans="1:6">
      <c r="A22" s="3" t="s">
        <v>75</v>
      </c>
    </row>
    <row r="23" spans="1:6">
      <c r="A23" s="4" t="s">
        <v>75</v>
      </c>
      <c r="B23" s="5" t="n">
        <v>26496000</v>
      </c>
      <c r="D23" s="5" t="n">
        <v>28851000</v>
      </c>
      <c r="E23" s="5" t="n">
        <v>82275000</v>
      </c>
      <c r="F23" s="5" t="n">
        <v>80731000</v>
      </c>
    </row>
    <row r="24" spans="1:6">
      <c r="A24" s="4" t="s">
        <v>83</v>
      </c>
      <c r="B24" s="5" t="n">
        <v>1161000</v>
      </c>
      <c r="D24" s="5" t="n">
        <v>2225000</v>
      </c>
      <c r="E24" s="5" t="n">
        <v>3753000</v>
      </c>
      <c r="F24" s="5" t="n">
        <v>7748000</v>
      </c>
    </row>
    <row r="25" spans="1:6">
      <c r="A25" s="4" t="s">
        <v>84</v>
      </c>
      <c r="B25" s="5" t="n">
        <v>0</v>
      </c>
      <c r="D25" s="5" t="n">
        <v>1209000</v>
      </c>
      <c r="E25" s="5" t="n">
        <v>0</v>
      </c>
      <c r="F25" s="5" t="n">
        <v>11045000</v>
      </c>
    </row>
    <row r="26" spans="1:6">
      <c r="A26" s="4" t="s">
        <v>77</v>
      </c>
      <c r="B26" s="5" t="n">
        <v>27657000</v>
      </c>
      <c r="D26" s="5" t="n">
        <v>32285000</v>
      </c>
      <c r="E26" s="5" t="n">
        <v>86028000</v>
      </c>
      <c r="F26" s="5" t="n">
        <v>99524000</v>
      </c>
    </row>
    <row r="27" spans="1:6">
      <c r="A27" s="3" t="s">
        <v>71</v>
      </c>
    </row>
    <row r="28" spans="1:6">
      <c r="A28" s="4" t="s">
        <v>78</v>
      </c>
      <c r="B28" s="5" t="n">
        <v>12760000</v>
      </c>
      <c r="D28" s="5" t="n">
        <v>12807000</v>
      </c>
      <c r="E28" s="5" t="n">
        <v>39127000</v>
      </c>
      <c r="F28" s="5" t="n">
        <v>35400000</v>
      </c>
    </row>
    <row r="29" spans="1:6">
      <c r="A29" s="4" t="s">
        <v>77</v>
      </c>
      <c r="B29" s="5" t="n">
        <v>906000</v>
      </c>
      <c r="D29" s="5" t="n">
        <v>2238000</v>
      </c>
      <c r="E29" s="5" t="n">
        <v>2912000</v>
      </c>
      <c r="F29" s="5" t="n">
        <v>7812000</v>
      </c>
    </row>
    <row r="30" spans="1:6">
      <c r="A30" s="4" t="s">
        <v>85</v>
      </c>
      <c r="B30" s="5" t="n">
        <v>0</v>
      </c>
      <c r="D30" s="5" t="n">
        <v>988000</v>
      </c>
      <c r="E30" s="5" t="n">
        <v>0</v>
      </c>
      <c r="F30" s="5" t="n">
        <v>11079000</v>
      </c>
    </row>
    <row r="31" spans="1:6">
      <c r="A31" s="4" t="s">
        <v>79</v>
      </c>
      <c r="B31" s="5" t="n">
        <v>9309000</v>
      </c>
      <c r="D31" s="5" t="n">
        <v>14006000</v>
      </c>
      <c r="E31" s="5" t="n">
        <v>30314000</v>
      </c>
      <c r="F31" s="5" t="n">
        <v>40634000</v>
      </c>
    </row>
    <row r="32" spans="1:6">
      <c r="A32" s="4" t="s">
        <v>72</v>
      </c>
      <c r="B32" s="5" t="n">
        <v>1894000</v>
      </c>
      <c r="D32" s="5" t="n">
        <v>1634000</v>
      </c>
      <c r="E32" s="5" t="n">
        <v>4787000</v>
      </c>
      <c r="F32" s="5" t="n">
        <v>4821000</v>
      </c>
    </row>
    <row r="33" spans="1:6">
      <c r="A33" s="4" t="s">
        <v>81</v>
      </c>
      <c r="B33" s="5" t="n">
        <v>24869000</v>
      </c>
      <c r="D33" s="5" t="n">
        <v>31673000</v>
      </c>
      <c r="E33" s="5" t="n">
        <v>77140000</v>
      </c>
      <c r="F33" s="5" t="n">
        <v>99746000</v>
      </c>
    </row>
    <row r="34" spans="1:6">
      <c r="A34" s="4" t="s">
        <v>86</v>
      </c>
      <c r="B34" s="5" t="n">
        <v>2788000</v>
      </c>
      <c r="D34" s="5" t="n">
        <v>612000</v>
      </c>
      <c r="E34" s="5" t="n">
        <v>8888000</v>
      </c>
      <c r="F34" s="5" t="n">
        <v>-222000</v>
      </c>
    </row>
    <row r="35" spans="1:6">
      <c r="A35" s="3" t="s">
        <v>73</v>
      </c>
    </row>
    <row r="36" spans="1:6">
      <c r="A36" s="4" t="s">
        <v>87</v>
      </c>
      <c r="B36" s="5" t="n">
        <v>61000</v>
      </c>
      <c r="D36" s="5" t="n">
        <v>62000</v>
      </c>
      <c r="E36" s="5" t="n">
        <v>192000</v>
      </c>
      <c r="F36" s="5" t="n">
        <v>184000</v>
      </c>
    </row>
    <row r="37" spans="1:6">
      <c r="A37" s="4" t="s">
        <v>88</v>
      </c>
      <c r="B37" s="5" t="n">
        <v>0</v>
      </c>
      <c r="D37" s="5" t="n">
        <v>0</v>
      </c>
      <c r="E37" s="5" t="n">
        <v>154000</v>
      </c>
      <c r="F37" s="5" t="n">
        <v>0</v>
      </c>
    </row>
    <row r="38" spans="1:6">
      <c r="A38" s="4" t="s">
        <v>82</v>
      </c>
      <c r="B38" s="5" t="n">
        <v>-2899000</v>
      </c>
      <c r="D38" s="5" t="n">
        <v>-4018000</v>
      </c>
      <c r="E38" s="5" t="n">
        <v>-9854000</v>
      </c>
      <c r="F38" s="5" t="n">
        <v>-12094000</v>
      </c>
    </row>
    <row r="39" spans="1:6">
      <c r="A39" s="4" t="s">
        <v>89</v>
      </c>
      <c r="B39" s="5" t="n">
        <v>-50000</v>
      </c>
      <c r="D39" s="5" t="n">
        <v>-3344000</v>
      </c>
      <c r="E39" s="5" t="n">
        <v>-620000</v>
      </c>
      <c r="F39" s="5" t="n">
        <v>-12132000</v>
      </c>
    </row>
    <row r="40" spans="1:6">
      <c r="A40" s="4" t="s">
        <v>90</v>
      </c>
      <c r="B40" s="5" t="n">
        <v>-353000</v>
      </c>
      <c r="D40" s="5" t="n">
        <v>-441000</v>
      </c>
      <c r="E40" s="5" t="n">
        <v>-1113000</v>
      </c>
      <c r="F40" s="5" t="n">
        <v>-802000</v>
      </c>
    </row>
    <row r="41" spans="1:6">
      <c r="A41" s="4" t="s">
        <v>91</v>
      </c>
      <c r="B41" s="5" t="n">
        <v>-403000</v>
      </c>
      <c r="D41" s="5" t="n">
        <v>-3785000</v>
      </c>
      <c r="E41" s="5" t="n">
        <v>-1733000</v>
      </c>
      <c r="F41" s="5" t="n">
        <v>-12934000</v>
      </c>
    </row>
    <row r="42" spans="1:6">
      <c r="A42" s="4" t="s">
        <v>92</v>
      </c>
      <c r="B42" s="5" t="n">
        <v>0</v>
      </c>
      <c r="D42" s="5" t="n">
        <v>0</v>
      </c>
      <c r="E42" s="5" t="n">
        <v>0</v>
      </c>
      <c r="F42" s="5" t="n">
        <v>7000</v>
      </c>
    </row>
    <row r="43" spans="1:6">
      <c r="A43" s="4" t="s">
        <v>74</v>
      </c>
      <c r="B43" s="7" t="n">
        <v>-403000</v>
      </c>
      <c r="D43" s="7" t="n">
        <v>-3785000</v>
      </c>
      <c r="E43" s="7" t="n">
        <v>-1733000</v>
      </c>
      <c r="F43" s="7" t="n">
        <v>-12927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6"/>
    <col customWidth="1" max="7" min="7" width="16"/>
    <col customWidth="1" max="8" min="8" width="37"/>
  </cols>
  <sheetData>
    <row r="1" spans="1:8">
      <c r="A1" s="1" t="s">
        <v>93</v>
      </c>
      <c r="B1" s="2" t="s">
        <v>94</v>
      </c>
      <c r="C1" s="2" t="s">
        <v>23</v>
      </c>
      <c r="D1" s="2" t="s">
        <v>95</v>
      </c>
      <c r="E1" s="2" t="s">
        <v>96</v>
      </c>
      <c r="F1" s="2" t="s">
        <v>53</v>
      </c>
      <c r="G1" s="2" t="s">
        <v>41</v>
      </c>
      <c r="H1" s="2" t="s">
        <v>97</v>
      </c>
    </row>
    <row r="2" spans="1:8">
      <c r="A2" s="4" t="s">
        <v>98</v>
      </c>
      <c r="F2" s="7" t="n">
        <v>909797000</v>
      </c>
    </row>
    <row r="3" spans="1:8">
      <c r="A3" s="3" t="s">
        <v>99</v>
      </c>
    </row>
    <row r="4" spans="1:8">
      <c r="A4" s="4" t="s">
        <v>91</v>
      </c>
      <c r="F4" s="5" t="n">
        <v>17884000</v>
      </c>
      <c r="G4" s="7" t="n">
        <v>-12927000</v>
      </c>
    </row>
    <row r="5" spans="1:8">
      <c r="A5" s="4" t="s">
        <v>91</v>
      </c>
      <c r="G5" s="5" t="n">
        <v>-12934000</v>
      </c>
    </row>
    <row r="6" spans="1:8">
      <c r="A6" s="4" t="s">
        <v>100</v>
      </c>
      <c r="F6" s="5" t="n">
        <v>-1904000</v>
      </c>
    </row>
    <row r="7" spans="1:8">
      <c r="A7" s="4" t="s">
        <v>101</v>
      </c>
      <c r="F7" s="5" t="n">
        <v>925777000</v>
      </c>
    </row>
    <row r="8" spans="1:8">
      <c r="A8" s="4" t="s">
        <v>102</v>
      </c>
      <c r="H8" s="7" t="n">
        <v>409066000</v>
      </c>
    </row>
    <row r="9" spans="1:8">
      <c r="A9" s="4" t="s">
        <v>102</v>
      </c>
      <c r="F9" s="5" t="n">
        <v>916872000</v>
      </c>
    </row>
    <row r="10" spans="1:8">
      <c r="A10" s="3" t="s">
        <v>99</v>
      </c>
    </row>
    <row r="11" spans="1:8">
      <c r="A11" s="4" t="s">
        <v>91</v>
      </c>
      <c r="F11" s="5" t="n">
        <v>17774000</v>
      </c>
      <c r="G11" s="5" t="n">
        <v>-1733000</v>
      </c>
    </row>
    <row r="12" spans="1:8">
      <c r="A12" s="4" t="s">
        <v>91</v>
      </c>
      <c r="G12" s="7" t="n">
        <v>-1733000</v>
      </c>
      <c r="H12" s="5" t="n">
        <v>-1733000</v>
      </c>
    </row>
    <row r="13" spans="1:8">
      <c r="A13" s="4" t="s">
        <v>100</v>
      </c>
      <c r="F13" s="5" t="n">
        <v>-11810000</v>
      </c>
      <c r="H13" s="5" t="n">
        <v>122494000</v>
      </c>
    </row>
    <row r="14" spans="1:8">
      <c r="A14" s="4" t="s">
        <v>103</v>
      </c>
      <c r="B14" s="7" t="n">
        <v>-989818</v>
      </c>
      <c r="C14" s="7" t="n">
        <v>1</v>
      </c>
      <c r="D14" s="7" t="n">
        <v>4382197</v>
      </c>
      <c r="E14" s="7" t="n">
        <v>-5372016</v>
      </c>
      <c r="F14" s="5" t="n">
        <v>922836000</v>
      </c>
    </row>
    <row r="15" spans="1:8">
      <c r="A15" s="4" t="s">
        <v>103</v>
      </c>
      <c r="H15" s="5" t="n">
        <v>529827000</v>
      </c>
    </row>
    <row r="16" spans="1:8">
      <c r="A16" s="4" t="s">
        <v>104</v>
      </c>
      <c r="B16" s="5" t="n">
        <v>1</v>
      </c>
      <c r="C16" s="5" t="n">
        <v>1</v>
      </c>
      <c r="D16" s="5" t="n">
        <v>0</v>
      </c>
      <c r="E16" s="5" t="n">
        <v>0</v>
      </c>
    </row>
    <row r="17" spans="1:8">
      <c r="A17" s="3" t="s">
        <v>99</v>
      </c>
    </row>
    <row r="18" spans="1:8">
      <c r="A18" s="4" t="s">
        <v>91</v>
      </c>
      <c r="B18" s="5" t="n">
        <v>-5372016</v>
      </c>
      <c r="E18" s="5" t="n">
        <v>-5372016</v>
      </c>
    </row>
    <row r="19" spans="1:8">
      <c r="A19" s="4" t="s">
        <v>105</v>
      </c>
      <c r="D19" s="5" t="n">
        <v>4382197</v>
      </c>
    </row>
    <row r="20" spans="1:8">
      <c r="A20" s="4" t="s">
        <v>103</v>
      </c>
      <c r="B20" s="7" t="n">
        <v>-989818</v>
      </c>
      <c r="C20" s="7" t="n">
        <v>1</v>
      </c>
      <c r="D20" s="7" t="n">
        <v>4382197</v>
      </c>
      <c r="E20" s="7" t="n">
        <v>-5372016</v>
      </c>
      <c r="F20" s="7" t="n">
        <v>922836000</v>
      </c>
    </row>
    <row r="21" spans="1:8">
      <c r="A21" s="4" t="s">
        <v>103</v>
      </c>
      <c r="H21" s="7" t="n">
        <v>529827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106</v>
      </c>
      <c r="B1" s="2" t="s">
        <v>69</v>
      </c>
      <c r="C1" s="2" t="s">
        <v>1</v>
      </c>
    </row>
    <row r="2" spans="1:4">
      <c r="B2" s="2" t="s">
        <v>2</v>
      </c>
      <c r="C2" s="2" t="s">
        <v>2</v>
      </c>
      <c r="D2" s="2" t="s">
        <v>70</v>
      </c>
    </row>
    <row r="3" spans="1:4">
      <c r="A3" s="3" t="s">
        <v>107</v>
      </c>
    </row>
    <row r="4" spans="1:4">
      <c r="A4" s="4" t="s">
        <v>91</v>
      </c>
      <c r="B4" s="7" t="n">
        <v>-5372016</v>
      </c>
    </row>
    <row r="5" spans="1:4">
      <c r="A5" s="3" t="s">
        <v>108</v>
      </c>
    </row>
    <row r="6" spans="1:4">
      <c r="A6" s="4" t="s">
        <v>109</v>
      </c>
      <c r="B6" s="5" t="n">
        <v>1157180</v>
      </c>
    </row>
    <row r="7" spans="1:4">
      <c r="A7" s="4" t="s">
        <v>110</v>
      </c>
      <c r="B7" s="5" t="n">
        <v>4189548</v>
      </c>
    </row>
    <row r="8" spans="1:4">
      <c r="A8" s="3" t="s">
        <v>111</v>
      </c>
    </row>
    <row r="9" spans="1:4">
      <c r="A9" s="4" t="s">
        <v>112</v>
      </c>
      <c r="B9" s="5" t="n">
        <v>-25288</v>
      </c>
    </row>
    <row r="10" spans="1:4">
      <c r="A10" s="3" t="s">
        <v>113</v>
      </c>
    </row>
    <row r="11" spans="1:4">
      <c r="A11" s="4" t="s">
        <v>105</v>
      </c>
      <c r="B11" s="5" t="n">
        <v>30001</v>
      </c>
    </row>
    <row r="12" spans="1:4">
      <c r="A12" s="4" t="s">
        <v>114</v>
      </c>
      <c r="B12" s="5" t="n">
        <v>30001</v>
      </c>
    </row>
    <row r="13" spans="1:4">
      <c r="A13" s="4" t="s">
        <v>115</v>
      </c>
      <c r="B13" s="5" t="n">
        <v>4713</v>
      </c>
    </row>
    <row r="14" spans="1:4">
      <c r="A14" s="4" t="s">
        <v>116</v>
      </c>
      <c r="B14" s="5" t="n">
        <v>1</v>
      </c>
    </row>
    <row r="15" spans="1:4">
      <c r="A15" s="4" t="s">
        <v>117</v>
      </c>
      <c r="B15" s="5" t="n">
        <v>4714</v>
      </c>
      <c r="C15" s="7" t="n">
        <v>4714</v>
      </c>
    </row>
    <row r="16" spans="1:4">
      <c r="A16" s="3" t="s">
        <v>118</v>
      </c>
    </row>
    <row r="17" spans="1:4">
      <c r="A17" s="4" t="s">
        <v>119</v>
      </c>
      <c r="B17" s="5" t="n">
        <v>375718</v>
      </c>
    </row>
    <row r="18" spans="1:4">
      <c r="A18" s="4" t="s">
        <v>53</v>
      </c>
    </row>
    <row r="19" spans="1:4">
      <c r="A19" s="3" t="s">
        <v>107</v>
      </c>
    </row>
    <row r="20" spans="1:4">
      <c r="A20" s="4" t="s">
        <v>91</v>
      </c>
      <c r="C20" s="5" t="n">
        <v>17774000</v>
      </c>
      <c r="D20" s="7" t="n">
        <v>17884000</v>
      </c>
    </row>
    <row r="21" spans="1:4">
      <c r="A21" s="3" t="s">
        <v>108</v>
      </c>
    </row>
    <row r="22" spans="1:4">
      <c r="A22" s="4" t="s">
        <v>79</v>
      </c>
      <c r="C22" s="5" t="n">
        <v>46389000</v>
      </c>
      <c r="D22" s="5" t="n">
        <v>48442000</v>
      </c>
    </row>
    <row r="23" spans="1:4">
      <c r="A23" s="4" t="s">
        <v>120</v>
      </c>
      <c r="C23" s="5" t="n">
        <v>133000</v>
      </c>
      <c r="D23" s="5" t="n">
        <v>134000</v>
      </c>
    </row>
    <row r="24" spans="1:4">
      <c r="A24" s="4" t="s">
        <v>121</v>
      </c>
      <c r="C24" s="5" t="n">
        <v>-9204000</v>
      </c>
      <c r="D24" s="5" t="n">
        <v>-11587000</v>
      </c>
    </row>
    <row r="25" spans="1:4">
      <c r="A25" s="4" t="s">
        <v>122</v>
      </c>
      <c r="C25" s="5" t="n">
        <v>111000</v>
      </c>
      <c r="D25" s="5" t="n">
        <v>314000</v>
      </c>
    </row>
    <row r="26" spans="1:4">
      <c r="A26" s="3" t="s">
        <v>111</v>
      </c>
    </row>
    <row r="27" spans="1:4">
      <c r="A27" s="4" t="s">
        <v>123</v>
      </c>
      <c r="C27" s="5" t="n">
        <v>436000</v>
      </c>
      <c r="D27" s="5" t="n">
        <v>-2468000</v>
      </c>
    </row>
    <row r="28" spans="1:4">
      <c r="A28" s="4" t="s">
        <v>124</v>
      </c>
      <c r="C28" s="5" t="n">
        <v>-12038000</v>
      </c>
      <c r="D28" s="5" t="n">
        <v>-6160000</v>
      </c>
    </row>
    <row r="29" spans="1:4">
      <c r="A29" s="4" t="s">
        <v>112</v>
      </c>
      <c r="C29" s="5" t="n">
        <v>43601000</v>
      </c>
      <c r="D29" s="5" t="n">
        <v>46559000</v>
      </c>
    </row>
    <row r="30" spans="1:4">
      <c r="A30" s="3" t="s">
        <v>125</v>
      </c>
    </row>
    <row r="31" spans="1:4">
      <c r="A31" s="4" t="s">
        <v>126</v>
      </c>
      <c r="C31" s="5" t="n">
        <v>-29242000</v>
      </c>
      <c r="D31" s="5" t="n">
        <v>-42506000</v>
      </c>
    </row>
    <row r="32" spans="1:4">
      <c r="A32" s="4" t="s">
        <v>127</v>
      </c>
      <c r="C32" s="5" t="n">
        <v>-29242000</v>
      </c>
      <c r="D32" s="5" t="n">
        <v>-42506000</v>
      </c>
    </row>
    <row r="33" spans="1:4">
      <c r="A33" s="3" t="s">
        <v>113</v>
      </c>
    </row>
    <row r="34" spans="1:4">
      <c r="A34" s="4" t="s">
        <v>128</v>
      </c>
      <c r="C34" s="5" t="n">
        <v>-2599000</v>
      </c>
      <c r="D34" s="5" t="n">
        <v>-2491000</v>
      </c>
    </row>
    <row r="35" spans="1:4">
      <c r="A35" s="4" t="s">
        <v>129</v>
      </c>
      <c r="C35" s="5" t="n">
        <v>-11810000</v>
      </c>
      <c r="D35" s="5" t="n">
        <v>-1904000</v>
      </c>
    </row>
    <row r="36" spans="1:4">
      <c r="A36" s="4" t="s">
        <v>114</v>
      </c>
      <c r="C36" s="5" t="n">
        <v>-14409000</v>
      </c>
      <c r="D36" s="5" t="n">
        <v>-4395000</v>
      </c>
    </row>
    <row r="37" spans="1:4">
      <c r="A37" s="4" t="s">
        <v>115</v>
      </c>
      <c r="C37" s="5" t="n">
        <v>-50000</v>
      </c>
      <c r="D37" s="5" t="n">
        <v>-342000</v>
      </c>
    </row>
    <row r="38" spans="1:4">
      <c r="A38" s="4" t="s">
        <v>116</v>
      </c>
      <c r="C38" s="5" t="n">
        <v>109000</v>
      </c>
      <c r="D38" s="5" t="n">
        <v>684000</v>
      </c>
    </row>
    <row r="39" spans="1:4">
      <c r="A39" s="4" t="s">
        <v>117</v>
      </c>
      <c r="B39" s="5" t="n">
        <v>59000</v>
      </c>
      <c r="C39" s="5" t="n">
        <v>59000</v>
      </c>
      <c r="D39" s="5" t="n">
        <v>342000</v>
      </c>
    </row>
    <row r="40" spans="1:4">
      <c r="A40" s="3" t="s">
        <v>118</v>
      </c>
    </row>
    <row r="41" spans="1:4">
      <c r="A41" s="4" t="s">
        <v>130</v>
      </c>
      <c r="C41" s="5" t="n">
        <v>5771000</v>
      </c>
      <c r="D41" s="5" t="n">
        <v>5879000</v>
      </c>
    </row>
    <row r="42" spans="1:4">
      <c r="A42" s="4" t="s">
        <v>131</v>
      </c>
      <c r="C42" s="5" t="n">
        <v>511000</v>
      </c>
      <c r="D42" s="5" t="n">
        <v>362000</v>
      </c>
    </row>
    <row r="43" spans="1:4">
      <c r="A43" s="4" t="s">
        <v>132</v>
      </c>
      <c r="C43" s="5" t="n">
        <v>-1538000</v>
      </c>
      <c r="D43" s="5" t="n">
        <v>1334000</v>
      </c>
    </row>
    <row r="44" spans="1:4">
      <c r="A44" s="4" t="s">
        <v>41</v>
      </c>
    </row>
    <row r="45" spans="1:4">
      <c r="A45" s="3" t="s">
        <v>107</v>
      </c>
    </row>
    <row r="46" spans="1:4">
      <c r="A46" s="4" t="s">
        <v>91</v>
      </c>
      <c r="C46" s="5" t="n">
        <v>-1733000</v>
      </c>
      <c r="D46" s="5" t="n">
        <v>-12934000</v>
      </c>
    </row>
    <row r="47" spans="1:4">
      <c r="A47" s="4" t="s">
        <v>91</v>
      </c>
      <c r="C47" s="5" t="n">
        <v>-1733000</v>
      </c>
      <c r="D47" s="5" t="n">
        <v>-12927000</v>
      </c>
    </row>
    <row r="48" spans="1:4">
      <c r="A48" s="3" t="s">
        <v>108</v>
      </c>
    </row>
    <row r="49" spans="1:4">
      <c r="A49" s="4" t="s">
        <v>79</v>
      </c>
      <c r="C49" s="5" t="n">
        <v>30314000</v>
      </c>
      <c r="D49" s="5" t="n">
        <v>40634000</v>
      </c>
    </row>
    <row r="50" spans="1:4">
      <c r="A50" s="4" t="s">
        <v>133</v>
      </c>
      <c r="C50" s="5" t="n">
        <v>378000</v>
      </c>
      <c r="D50" s="5" t="n">
        <v>567000</v>
      </c>
    </row>
    <row r="51" spans="1:4">
      <c r="A51" s="4" t="s">
        <v>134</v>
      </c>
      <c r="C51" s="5" t="n">
        <v>-4596000</v>
      </c>
      <c r="D51" s="5" t="n">
        <v>-12564000</v>
      </c>
    </row>
    <row r="52" spans="1:4">
      <c r="A52" s="4" t="s">
        <v>120</v>
      </c>
      <c r="C52" s="5" t="n">
        <v>32000</v>
      </c>
      <c r="D52" s="5" t="n">
        <v>32000</v>
      </c>
    </row>
    <row r="53" spans="1:4">
      <c r="A53" s="4" t="s">
        <v>135</v>
      </c>
      <c r="C53" s="5" t="n">
        <v>-1687000</v>
      </c>
      <c r="D53" s="5" t="n">
        <v>-2980000</v>
      </c>
    </row>
    <row r="54" spans="1:4">
      <c r="A54" s="4" t="s">
        <v>136</v>
      </c>
      <c r="C54" s="5" t="n">
        <v>566000</v>
      </c>
      <c r="D54" s="5" t="n">
        <v>-176000</v>
      </c>
    </row>
    <row r="55" spans="1:4">
      <c r="A55" s="4" t="s">
        <v>88</v>
      </c>
      <c r="C55" s="5" t="n">
        <v>-154000</v>
      </c>
      <c r="D55" s="5" t="n">
        <v>0</v>
      </c>
    </row>
    <row r="56" spans="1:4">
      <c r="A56" s="4" t="s">
        <v>137</v>
      </c>
      <c r="C56" s="5" t="n">
        <v>-6229000</v>
      </c>
      <c r="D56" s="5" t="n">
        <v>-7165000</v>
      </c>
    </row>
    <row r="57" spans="1:4">
      <c r="A57" s="3" t="s">
        <v>111</v>
      </c>
    </row>
    <row r="58" spans="1:4">
      <c r="A58" s="4" t="s">
        <v>138</v>
      </c>
      <c r="C58" s="5" t="n">
        <v>0</v>
      </c>
      <c r="D58" s="5" t="n">
        <v>9318000</v>
      </c>
    </row>
    <row r="59" spans="1:4">
      <c r="A59" s="4" t="s">
        <v>123</v>
      </c>
      <c r="C59" s="5" t="n">
        <v>-2015000</v>
      </c>
      <c r="D59" s="5" t="n">
        <v>-5412000</v>
      </c>
    </row>
    <row r="60" spans="1:4">
      <c r="A60" s="4" t="s">
        <v>139</v>
      </c>
      <c r="C60" s="5" t="n">
        <v>-5971000</v>
      </c>
      <c r="D60" s="5" t="n">
        <v>-3974000</v>
      </c>
    </row>
    <row r="61" spans="1:4">
      <c r="A61" s="4" t="s">
        <v>112</v>
      </c>
      <c r="C61" s="5" t="n">
        <v>8905000</v>
      </c>
      <c r="D61" s="5" t="n">
        <v>5346000</v>
      </c>
    </row>
    <row r="62" spans="1:4">
      <c r="A62" s="3" t="s">
        <v>125</v>
      </c>
    </row>
    <row r="63" spans="1:4">
      <c r="A63" s="4" t="s">
        <v>126</v>
      </c>
      <c r="C63" s="5" t="n">
        <v>-13220000</v>
      </c>
      <c r="D63" s="5" t="n">
        <v>-31817000</v>
      </c>
    </row>
    <row r="64" spans="1:4">
      <c r="A64" s="4" t="s">
        <v>127</v>
      </c>
      <c r="C64" s="5" t="n">
        <v>-13220000</v>
      </c>
      <c r="D64" s="5" t="n">
        <v>-31817000</v>
      </c>
    </row>
    <row r="65" spans="1:4">
      <c r="A65" s="3" t="s">
        <v>113</v>
      </c>
    </row>
    <row r="66" spans="1:4">
      <c r="A66" s="4" t="s">
        <v>128</v>
      </c>
      <c r="C66" s="5" t="n">
        <v>-118348000</v>
      </c>
      <c r="D66" s="5" t="n">
        <v>-4615000</v>
      </c>
    </row>
    <row r="67" spans="1:4">
      <c r="A67" s="4" t="s">
        <v>129</v>
      </c>
      <c r="C67" s="5" t="n">
        <v>122494000</v>
      </c>
      <c r="D67" s="5" t="n">
        <v>33823000</v>
      </c>
    </row>
    <row r="68" spans="1:4">
      <c r="A68" s="4" t="s">
        <v>140</v>
      </c>
      <c r="C68" s="5" t="n">
        <v>0</v>
      </c>
      <c r="D68" s="5" t="n">
        <v>-901000</v>
      </c>
    </row>
    <row r="69" spans="1:4">
      <c r="A69" s="4" t="s">
        <v>114</v>
      </c>
      <c r="C69" s="5" t="n">
        <v>4146000</v>
      </c>
      <c r="D69" s="5" t="n">
        <v>28307000</v>
      </c>
    </row>
    <row r="70" spans="1:4">
      <c r="A70" s="4" t="s">
        <v>115</v>
      </c>
      <c r="C70" s="5" t="n">
        <v>-169000</v>
      </c>
      <c r="D70" s="5" t="n">
        <v>1836000</v>
      </c>
    </row>
    <row r="71" spans="1:4">
      <c r="A71" s="4" t="s">
        <v>116</v>
      </c>
      <c r="C71" s="5" t="n">
        <v>11961000</v>
      </c>
      <c r="D71" s="5" t="n">
        <v>7992000</v>
      </c>
    </row>
    <row r="72" spans="1:4">
      <c r="A72" s="4" t="s">
        <v>117</v>
      </c>
      <c r="B72" s="7" t="n">
        <v>11792000</v>
      </c>
      <c r="C72" s="5" t="n">
        <v>11792000</v>
      </c>
      <c r="D72" s="5" t="n">
        <v>9828000</v>
      </c>
    </row>
    <row r="73" spans="1:4">
      <c r="A73" s="3" t="s">
        <v>118</v>
      </c>
    </row>
    <row r="74" spans="1:4">
      <c r="A74" s="4" t="s">
        <v>130</v>
      </c>
      <c r="C74" s="5" t="n">
        <v>11878000</v>
      </c>
      <c r="D74" s="5" t="n">
        <v>15084000</v>
      </c>
    </row>
    <row r="75" spans="1:4">
      <c r="A75" s="4" t="s">
        <v>141</v>
      </c>
      <c r="C75" s="7" t="n">
        <v>1044000</v>
      </c>
      <c r="D75" s="7" t="n">
        <v>1577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row r="5" spans="1:2">
      <c r="A5" s="4" t="s">
        <v>41</v>
      </c>
    </row>
    <row r="6" spans="1:2">
      <c r="A6" s="3" t="s">
        <v>143</v>
      </c>
    </row>
    <row r="7" spans="1:2">
      <c r="A7" s="4" t="s">
        <v>142</v>
      </c>
      <c r="B7" s="4" t="s">
        <v>145</v>
      </c>
    </row>
    <row r="8" spans="1:2">
      <c r="A8" s="4" t="s">
        <v>53</v>
      </c>
    </row>
    <row r="9" spans="1:2">
      <c r="A9" s="3" t="s">
        <v>143</v>
      </c>
    </row>
    <row r="10" spans="1:2">
      <c r="A10" s="4" t="s">
        <v>142</v>
      </c>
      <c r="B10"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3</v>
      </c>
    </row>
    <row r="4" spans="1:2">
      <c r="A4" s="4" t="s">
        <v>147</v>
      </c>
      <c r="B4" s="4" t="s">
        <v>148</v>
      </c>
    </row>
    <row r="5" spans="1:2">
      <c r="A5" s="4" t="s">
        <v>53</v>
      </c>
    </row>
    <row r="6" spans="1:2">
      <c r="A6" s="3" t="s">
        <v>143</v>
      </c>
    </row>
    <row r="7" spans="1:2">
      <c r="A7" s="4" t="s">
        <v>147</v>
      </c>
      <c r="B7" s="4" t="s">
        <v>149</v>
      </c>
    </row>
    <row r="8" spans="1:2">
      <c r="A8" s="4" t="s">
        <v>41</v>
      </c>
    </row>
    <row r="9" spans="1:2">
      <c r="A9" s="3" t="s">
        <v>143</v>
      </c>
    </row>
    <row r="10" spans="1:2">
      <c r="A10" s="4" t="s">
        <v>147</v>
      </c>
      <c r="B10"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4" t="s">
        <v>41</v>
      </c>
    </row>
    <row r="4" spans="1:2">
      <c r="A4" s="3" t="s">
        <v>152</v>
      </c>
    </row>
    <row r="5" spans="1:2">
      <c r="A5" s="4" t="s">
        <v>151</v>
      </c>
      <c r="B5"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2:00:20Z</dcterms:created>
  <dcterms:modified xmlns:dcterms="http://purl.org/dc/terms/" xmlns:xsi="http://www.w3.org/2001/XMLSchema-instance" xsi:type="dcterms:W3CDTF">2017-02-21T12:00:20Z</dcterms:modified>
</cp:coreProperties>
</file>